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Com5" sheetId="5" r:id="rId5"/>
    <s:sheet name="Consolidated Statement of Chang" sheetId="6" r:id="rId6"/>
    <s:sheet name="Consolidated Statements of Cash" sheetId="7" r:id="rId7"/>
    <s:sheet name="Note 1 - Organization and Busin" sheetId="8" r:id="rId8"/>
    <s:sheet name="Note 2 - Basis of Consolidated " sheetId="9" r:id="rId9"/>
    <s:sheet name="Note 3 - Earnings Per Share" sheetId="10" r:id="rId10"/>
    <s:sheet name="Note 4 - Securities Held to Mat" sheetId="11" r:id="rId11"/>
    <s:sheet name="Note 5 - Loans Receivable and A" sheetId="12" r:id="rId12"/>
    <s:sheet name="Note 6 - Fair Value Measurement" sheetId="13" r:id="rId13"/>
    <s:sheet name="Note 7 - Retirement Plans" sheetId="14" r:id="rId14"/>
    <s:sheet name="Note 8 - Reclassifications Out " sheetId="15" r:id="rId15"/>
    <s:sheet name="Note 3 - Earnings Per Share (Ta" sheetId="16" r:id="rId16"/>
    <s:sheet name="Note 4 - Securities Held to M17" sheetId="17" r:id="rId17"/>
    <s:sheet name="Note 5 - Loans Receivable and18" sheetId="18" r:id="rId18"/>
    <s:sheet name="Note 6 - Fair Value Measureme19" sheetId="19" r:id="rId19"/>
    <s:sheet name="Note 7 - Retirement Plans (Tabl" sheetId="20" r:id="rId20"/>
    <s:sheet name="Note 8 - Reclassifications Ou21" sheetId="21" r:id="rId21"/>
    <s:sheet name="Note 1 - Organization and Bus22" sheetId="22" r:id="rId22"/>
    <s:sheet name="Note 3 - Earnings Per Share (De" sheetId="23" r:id="rId23"/>
    <s:sheet name="Note 4 - Securities Held to M24" sheetId="24" r:id="rId24"/>
    <s:sheet name="Note 4 - Securities Held to M25" sheetId="25" r:id="rId25"/>
    <s:sheet name="Note 4 - Securities Held to M26" sheetId="26" r:id="rId26"/>
    <s:sheet name="Note 5 - Loans Receivable and27" sheetId="27" r:id="rId27"/>
    <s:sheet name="Note 5 - Loans Receivable and28" sheetId="28" r:id="rId28"/>
    <s:sheet name="Note 5 - Loans Receivable and29" sheetId="29" r:id="rId29"/>
    <s:sheet name="Note 5 - Loans Receivable and30" sheetId="30" r:id="rId30"/>
    <s:sheet name="Note 5 - Loans Receivable and31" sheetId="31" r:id="rId31"/>
    <s:sheet name="Note 5 - Loans Receivable and32" sheetId="32" r:id="rId32"/>
    <s:sheet name="Note 5 - Loans Receivable and33" sheetId="33" r:id="rId33"/>
    <s:sheet name="Note 5 - Loans Receivable and34" sheetId="34" r:id="rId34"/>
    <s:sheet name="Note 6 - Fair Value Measureme35" sheetId="35" r:id="rId35"/>
    <s:sheet name="Note 6 - Fair Value Measureme36" sheetId="36" r:id="rId36"/>
    <s:sheet name="Note 6 - Fair Value Measureme37" sheetId="37" r:id="rId37"/>
    <s:sheet name="Note 6 - Fair Value Measureme38" sheetId="38" r:id="rId38"/>
    <s:sheet name="Note 7 - Retirement Plans (Deta" sheetId="39" r:id="rId39"/>
    <s:sheet name="Note 7 - Retirement Plans (De40" sheetId="40" r:id="rId40"/>
    <s:sheet name="Note 8 - Reclassifications Ou41" sheetId="41" r:id="rId41"/>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5</t>
  </si>
  <si>
    <t>Nov. 16, 2015</t>
  </si>
  <si>
    <t>Document and Entity Information [Abstract]</t>
  </si>
  <si>
    <t>Entity Registrant Name</t>
  </si>
  <si>
    <t>MSB FINANCIAL CORP.</t>
  </si>
  <si>
    <t>Trading Symbol</t>
  </si>
  <si>
    <t>msbf</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Statements of Financial Condition (Unaudited) - USD ($) $ in Thousands</t>
  </si>
  <si>
    <t>Dec. 31, 2014</t>
  </si>
  <si>
    <t>Cash and due from banks</t>
  </si>
  <si>
    <t>Interest-earning demand deposits with banks</t>
  </si>
  <si>
    <t>Cash and Cash Equivalents</t>
  </si>
  <si>
    <t>Securities held to maturity (fair value of $80,290 and $77,975, respectively)</t>
  </si>
  <si>
    <t>Loans receivable, net of allowance for loan losses of $3,581 and $3,634, respectively</t>
  </si>
  <si>
    <t>Other real estate owned</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 xml:space="preserve"> </t>
  </si>
  <si>
    <t>Common stock, par value $0.01 and $0.10; 49,000,000 and 10,000,000 shares authorized; 5,953,834 and 5,620,625 issued; 5,953,834 and 5,010,437 outstanding, respectively</t>
  </si>
  <si>
    <t>Paid-in capital</t>
  </si>
  <si>
    <t>Retained earnings</t>
  </si>
  <si>
    <t>Unallocated common stock held by ESOP (216,108 and 67,447 shares, respectively)</t>
  </si>
  <si>
    <t>Treasury stock, at cost, None and 610,188 shares, respectively</t>
  </si>
  <si>
    <t>Accumulated other comprehensive loss</t>
  </si>
  <si>
    <t>Total Stockholders’ Equity</t>
  </si>
  <si>
    <t>Total Liabilities and Stockholders’ Equity</t>
  </si>
  <si>
    <t>Consolidated Statements of Financial Condition (Unaudited) (Parentheticals) - USD ($) $ in Thousands</t>
  </si>
  <si>
    <t>Securities held to 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llocated common stock held by ESOP, shares</t>
  </si>
  <si>
    <t>Treasury stock, shares</t>
  </si>
  <si>
    <t>Consolidated Statements of Comprehensive Income (Unaudited) - USD ($) $ in Thousands</t>
  </si>
  <si>
    <t>3 Months Ended</t>
  </si>
  <si>
    <t>Sep. 30, 2014</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Earnings per share (2014 amounts restated):</t>
  </si>
  <si>
    <t>Basic (in Dollars per share)</t>
  </si>
  <si>
    <t>Diluted (in Dollars per share)</t>
  </si>
  <si>
    <t>Defined benefit pension plans:</t>
  </si>
  <si>
    <t>Reclassification adjustment for prior service cost included in net income, net of tax of $3, (-), $9 and $(1), respectively</t>
  </si>
  <si>
    <t>Actuarial loss arising during the period, net of tax of $(3), (-), $(9) and $(1), respectively</t>
  </si>
  <si>
    <t>Reclassification adjustment for net actuarial loss (gain) included in net income, net of tax of $(4), $1, $(12), and $4, respectively</t>
  </si>
  <si>
    <t>Total other comprehensive income (loss)</t>
  </si>
  <si>
    <t>Comprehensive income</t>
  </si>
  <si>
    <t>Consolidated Statements of Comprehensive Income (Unaudited) (Parentheticals) - USD ($) $ in Thousands</t>
  </si>
  <si>
    <t>Reclassification adjustment for prior service cost included in net income, Tax</t>
  </si>
  <si>
    <t>Actuarial loss arising during period, Tax</t>
  </si>
  <si>
    <t>Reclassification adjustment for net actuarial (gain) loss included in net income, Tax</t>
  </si>
  <si>
    <t>Consolidated Statement of Changes in Stockholders' Equity (Unaudited) - 9 months ended Sep. 30, 2015 - USD ($) shares in Thousands, $ in Thousands</t>
  </si>
  <si>
    <t>Common Stock [Member]</t>
  </si>
  <si>
    <t>Additional Paid-in Capital [Member]</t>
  </si>
  <si>
    <t>Retained Earnings [Member]</t>
  </si>
  <si>
    <t>Unallocated Common Stock Held by ESOP [Member]</t>
  </si>
  <si>
    <t>Treasury Stock [Member]</t>
  </si>
  <si>
    <t>AOCI Attributable to Parent [Member]</t>
  </si>
  <si>
    <t>Total</t>
  </si>
  <si>
    <t>Balance at Dec. 31, 2014</t>
  </si>
  <si>
    <t>Balance (in Shares) at Dec. 31, 2014</t>
  </si>
  <si>
    <t>Second-step conversion and stock offering, net of offering expenses</t>
  </si>
  <si>
    <t>Second-step conversion and stock offering, net of offering expenses (in Shares)</t>
  </si>
  <si>
    <t>Net income</t>
  </si>
  <si>
    <t>Other comprehensive income, net of tax</t>
  </si>
  <si>
    <t>Allocation of ESOP stock</t>
  </si>
  <si>
    <t>Cash settlement of stock options</t>
  </si>
  <si>
    <t>Balance at Sep. 30, 2015</t>
  </si>
  <si>
    <t>Balance (in Shares) at Sep. 30, 2015</t>
  </si>
  <si>
    <t>Consolidated Statements of Cash Flows (Unaudited)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Provision for loan losses</t>
  </si>
  <si>
    <t>Loss (gain) on sale of other real estate owned</t>
  </si>
  <si>
    <t>Decrease in accrued interest receivable</t>
  </si>
  <si>
    <t>Decrease in other assets</t>
  </si>
  <si>
    <t>Increase in other liabilities</t>
  </si>
  <si>
    <t>Net Cash Provided by Operating Activities</t>
  </si>
  <si>
    <t>Activity in held to maturity securities:</t>
  </si>
  <si>
    <t>Purchases</t>
  </si>
  <si>
    <t>Maturities, calls and principal repayments</t>
  </si>
  <si>
    <t>Net increase in loans receivable</t>
  </si>
  <si>
    <t>Purchased loan participations</t>
  </si>
  <si>
    <t>Purchase of premises and equipment</t>
  </si>
  <si>
    <t>(Purchase) redemption of Federal Home Loan Bank of NY stock</t>
  </si>
  <si>
    <t>Capitalized improvements of other real estate owned</t>
  </si>
  <si>
    <t>Proceeds from sale of other real estate owned</t>
  </si>
  <si>
    <t>Net Cash (Used in) Provided by Investing Activities</t>
  </si>
  <si>
    <t>Cash Flows from Financing Activities:</t>
  </si>
  <si>
    <t>Net decrease in deposits</t>
  </si>
  <si>
    <t>Cash paid for stock options</t>
  </si>
  <si>
    <t>Net proceeds from stock offering</t>
  </si>
  <si>
    <t>Increase (decrease) in advances from FHLB of NY</t>
  </si>
  <si>
    <t>Increase in advance payments by borrowers for taxes and insurance</t>
  </si>
  <si>
    <t>Net Cash Provided by (Used in) Financing Activities</t>
  </si>
  <si>
    <t>Net Increase in Cash and Cash Equivalents</t>
  </si>
  <si>
    <t>Cash and Cash Equivalents – Beginning</t>
  </si>
  <si>
    <t>Cash and Cash Equivalents – Ending</t>
  </si>
  <si>
    <t>Supplementary Cash Flows Information</t>
  </si>
  <si>
    <t>Interest paid</t>
  </si>
  <si>
    <t>Loan receivable transferred to other real estate owned</t>
  </si>
  <si>
    <t>Note 1 - Organization and Business</t>
  </si>
  <si>
    <t>Disclosure Text Block [Abstract]</t>
  </si>
  <si>
    <t>Nature of Operations [Text Block]</t>
  </si>
  <si>
    <t>Note 1 – 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second-step conversion was completed on July 16, 2015 at which time the Company sold 3,766,592 shares of its common stock (including 150,663 shares purchased by the Bank’s employee stock ownership plan) at $10.00 per share for gross proceeds of approximately $37.7 million. Expenses related to the stock offering totaled $1.5 million and were netted against proceeds. As part of the second-step conversion, each of the outstanding shares of common stock of Old MSB held by persons other than the MHC were converted into 1.1397 shares of Company common stock with cash paid in lieu of fractional shares. As a result, a total of 2,187,242 shares were issued in the second-step conversion. As a result of the second-step conversion, all share and per share information has subsequently been revised to reflect the 1.1397 exchange ratio unless otherwise noted.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loans, and construction loans. It also invests in U.S. government obligations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was the ownership and operation of a single commercial rental property. This property was sold during the year ended June 30, 2007. Currently the Service Corp is inactive. Change in Fiscal Year End Effective November 17, 2014, the Company changed its fiscal year end from June 30 to December 31. Subsequent Event The Company has evaluated events and transactions occurring subsequent to the statement of financial condition date of September 30, 2015, for items that should potentially be recognized or disclosed in these consolidated financial statements. The evaluation was conducted through the date these consolidated financial statements were issued. As previously discussed in the Quarterly Report on Form 10-Q for the quarter ended June 30, 2015, the Company evaluated its core data processing platform in advance of its contract renewal date of May 2016 and has entered into an agreement to convert to more effective platform that better matches its needs based upon the Company’s strategic plan during May 2016. The financial impact of this conversion to be recognized is expected to be between $400,000 and $450,000. The negotiated contract reflects cost savings in excess of $1.1 million over the term of the contract, nearly $750,000 of which is expected to be reflected in the first three years through substantially reduced pricing. An additional benefit is provided by centralizing all of the services currently provided by disparate vendors and aggregating those services with a single vendor that is a leader within the financial data services industry. In addition, the Company will be utilizing an outsourced technology model for its network and infrastructure which provides for substantially stronger internal controls and cyber security. The full data conversion will take place in May 2016 and preparation is projected to begin mid to late fourth quarter 2015.</t>
  </si>
  <si>
    <t>Note 2 - Basis of Consolidated Financial Statement Presentation</t>
  </si>
  <si>
    <t>Organization, Consolidation and Presentation of Financial Statements Disclosure [Text Block]</t>
  </si>
  <si>
    <t xml:space="preserve">Note 2 – Basis of Consolidated Financial Statement Presentation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 n the opinion of management, all adjustments, consisting of only normal recurring adjustments or accruals, which are necessary for a fair presentation of the consolidated financial statements have been made at September 30, 2015 and for the nine months ended September 30, 2015 and 2014. The results of operations for the nine months ended September 30, 2015 are not necessarily indicative of the results which may be expected for an entire fiscal year or other interim periods. The data in the consolidated statement of financial condition for December 31, 2014 was derived from the audited consolidated financial statements of Old MSB (the predecessor company to the Company) as of and for the transition period then ended. That data, along with the interim financial information presented in the consolidated statements of financial condition, comprehensive income, and cash flows should be read in conjunction with the audited consolidated financial statements as of and for the transition period ended December 31, 2014, including the notes thereto included in Old MSB’s Transition Report on Form 10-KT.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Recent Accounting Pronouncements In January 2014, FASB issued ASU 2014-04, Receivables – Troubled Debt Restructurings by Creditors In May 2014, the FASB issued Accounting Standards Update No. 2014-09, Revenue from Contracts with Customers In June 2014, FASB issued ASU 2014-11, Transfers and Servicing (Topic 860): Repurchase-to-Maturity Transactions, Repurchase Financings, and Disclosures, </t>
  </si>
  <si>
    <t>Note 3 - Earnings Per Share</t>
  </si>
  <si>
    <t>Earnings Per Share [Abstract]</t>
  </si>
  <si>
    <t>Earnings Per Share [Text Block]</t>
  </si>
  <si>
    <t>Note 3 – Earnings Per Share The following table shows the computation of basic and diluted earnings per share:
Three Months Ended September 30, Nine Months Ended September 30,
(In Thousands, Except Per Share Data) 2015 2014 2015 2014
Numerator:
Net income $ 258 $ 227 $ 441 $ 716
Denominator:
Weighted average common shares 5,721 5,622 5,667 5,620
Dilutive potential common shares 44 - 26 -
Weighted average fully diluted shares 5,765 5,622 5,693 5,620
Earnings per share:
Basic $ 0.05 $ 0.04 $ 0.08 $ 0.13
Dilutive $ 0.04 $ 0.04 $ 0.08 $ 0.13
Outstanding common stock equivalents having no dilutive effect - 275 - 275 Amounts shown above for weighted average shares and earnings per share for the periods ended September 30, 2014, have been restated to give effect to the second-step conversion completed in July 2015. (See Note 1 for additional details).</t>
  </si>
  <si>
    <t>Note 4 - Securities Held to Maturity</t>
  </si>
  <si>
    <t>Investment Holdings [Abstract]</t>
  </si>
  <si>
    <t>Investment Holdings [Text Block]</t>
  </si>
  <si>
    <t>Note 4 - Securities Held to Maturity The amortized cost of securities held to maturity and their estimated fair values as of September 30, 2015 and December 31, 2014, are summarized as follows:
Amortized Gross Gross Estimated Fair
September 30, 2015 (In Thousands)
U.S U.S. Government agencies:
Due after one year through five years $ 22,000 $ 16 $ 17 $ 21,999
Due after five through ten years 9,180 3 49 9,134
Due after ten years 12,000 - 278 11, 722
43,180 19 344 42,855
Mortgage-backed securities 24,301 729 32 24,998
Corporate bonds:
Due within one year 504 4 - 508
Due after one year through five years 4,078 32 3 4,107
Due after ten years 4,000 - 252 3,748
8,582 36 255 8,363
Certificates of deposit:
Due within one year 1,650 2 - 1,652
Due after one year through five years 2,405 18 1 2,422
4,055 20 1 4,074
$ 80,118 $ 804 $ 632 $ 80,290
Amortized Gross Gross Estimated Fair
December 31, 2014 (In Thousands)
U.S U.S. Government agencies:
Due after one year through five years $ 19,000 $ - $ 270 $ 18,730
Due after five through ten years 13,180 - 303 12,877
Due after ten years 12,000 - 394 11,606
44,180 - 967 43,213
Mortgage-backed securities 25,426 567 184 25,809
Corporate bonds:
Due after one through five years 3,111 35 9 3,137
Due after five through ten years 1,500 2 3 1,499
4,611 37 12 4,636
Certificates of deposit:
Due within one year 1,380 3 - 1,383
Due after one through five years 2,921 14 1 2,934
4,301 17 1 4,317
$ 78,518 $ 621 $ 1,164 $ 77,975 All mortgage-backed securities at September 30, 2015 and December 31, 2014 have been issued by FNMA, FHLMC or GNMA and are secured by one-to-four family residential real estate. The amortized cost and estimated fair value of securities held to maturity at September 30, 2015 and December 31, 2014, as shown above, are reported by contractual maturity. Expected maturities may differ from contractual maturities because borrowers may have the right to call or prepay obligations with or without call or prepayment penalties. There were no sales of securities held to maturity during the nine months ended September 30, 2015 or 2014. At September 30, 2015 and December 31, 2014, securities held to maturity with a fair value of approximately $1.0 million and $992,000, respectively, were pledged to secure public funds on deposit. The following tables set forth the gross unrealized losses and fair value of securities in an unrealized loss position as of September 30, 2015 and December 31, 2014, and the length of time that such securities have been in an unrealized loss position:
Less than 12 Months More than 12 Months Total
Estimated Fair Gross Estimated Fair Gross Estimated Fair Gross
(In thousands)
September 30, 2015:
U.S. Government agencies $ 2,495 $ 5 $ 21,161 $ 339 $ 23,656 $ 344
Mortgage-backed securities - - 5,549 32 5,549 32
Corporate bonds 3,748 252 1,016 3 4,764 255
Certificates of deposit 244 1 - - 244 1
$ 6,487 $ 258 $ 27,726 $ 374 $ 34,213 $ 632
Less than 12 Months More than 12 Months Total
Estimated Fair Gross Estimated Fair Gross Estimated Fair Gross
(In thousands)
December 31, 2014
U.S. Government agencies $ - $ - $ 43,213 $ 967 $ 43,213 $ 967
Mortgage-backed securities 12 - 13,499 184 13,511 184
Corporate bonds 998 3 1,020 9 2,018 12
Certificates of deposit 489 1 - - 489 1
$ 1,499 $ 4 $ 57,732 $ 1,160 $ 59,231 $ 1,164 At September 30, 2015, management concluded that the unrealized losses summarized above (which related to fifteen U.S. Government agency bonds, six mortgage-backed securities, four corporate bonds and one certificate of deposit, compared to thirty-one U.S. Government agency bonds, fourteen mortgage-backed securities, three corporate bonds and two certificate of deposit as of December 31, 2014) are temporary in nature since they are not related to the underlying credit quality of the issuer. The Company does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Note 5 - Loans Receivable and Allowance for Credit Losses</t>
  </si>
  <si>
    <t>Receivables [Abstract]</t>
  </si>
  <si>
    <t>Loans, Notes, Trade and Other Receivables Disclosure [Text Block]</t>
  </si>
  <si>
    <t>Note 5 - Loans Receivable and Allowance for Credit Losses The composition of loans receivable at September 30, 2015 and December 31, 2014 was as follows:
September 30, December 31, 2014
(In thousands)
Residential mortgage:
One-to-four family $ 149,455 $ 144,966
Home equity 35,676 36,847
185,131 181,813
Commercial and multi-family real estate 51,030 31,637
Construction 11,477 12,651
Commercial and industrial 11,463 9,663
73,970 53,951
Consumer:
Deposit accounts 295 913
Automobile 22 30
Personal 25 32
Overdraft protection 169 177
511 1,152
259,612 236,916
Loans in process (3,405 ) (1,499 )
Deferred loan fees (384 ) (334 )
Allowance for loan losses (3,581 ) (3,634 )
(7,370 ) (5,467 )
Loans receivable, net $ 252,242 $ 231,449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over the contractual life of the loan.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allowance for credit losses consists of the allowance for loan losses and the reserve for unfunded lending commitments. The allowance for loan losses represents management’s estimate of losses inherent in the loan portfolio as of the statement of financial condition date and is recorded as a reduction to loans. The reserve for unfunded lending commitments represents management’s estimate of losses inherent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is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 earlier in the event of bankruptcy, or if there is an amount deemed uncollectible.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s. 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s management to better monitor risk and performance. 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 loans. The construction loan segment is further disaggregated into two classes: one-to-four family owner occupied, which includes land loans, whereby the owner is known and there is less risk, and other, whereby the property is generally under development and tends to have more risk than the one-to-four family owner occupied loans. The commercial and industrial loan segment consists of loans made for the purpose of financing the activities of commercial customers. The majority of commercial and industrial loans are secured by real estate and thus carry a lower risk than traditional commercial and industrial loans. The consumer loan segment consists primarily of installment loans and overdraft lines of credit connected with customer deposit accounts.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and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mpaired Loans Management evaluates individual loans in all of the loan segments (including loans in residential mortgage and consumer segments) for possible impairment if the recorded investment in the loan is greater than $200,000 and if the loan is either on nonaccrual status or is risk rated Substandard or worse or has been modified in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e terms of which are modified are classified as a troubled debt restructuring (“TDR”) if, in connection with the modification, the Company grants such borrowers concessions and it is deemed that those borrowers are experiencing financial difficulty. Concessions granted under a TDR generally involve a reduction in interest rate, a below-market rate given the associated credit risk, or an extension of a loan’s stated maturity date.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are considered in the determination of an appropriate level of allowance for loan losses. Once the determination has been made that a loan is impaired, impairment is measured by comparing the recorded investment in the loan to one of the following: (a) the present value of expected cash flows (discounted at the loan’s effective interest rate), (b) the loan’s observable market price or (c) the fair value of collateral adjusted for expected selling costs. The method is selected on a loan-by-loan basis with management primarily utilizing the fair value of collateral method. The estimated fair values of the real estate collateral are determined primarily through third-party appraisals. When a real estate-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estimated fair values of the non-real estate collateral, such as accounts receivable, inventory and equipment, are determined based on the borrower’s financial statements, inventory reports, accounts receivable aging schedule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following tables present impaired loans by class, segregated by those for which a related allowance was required and those for which a related allowance was not necessary as of September 30, 2015 and December 31, 2014. The average recorded investment and interest income recognized is presented for the three-month periods ended September 30, 2015 and 2014.
September 30, 2015 December 31, 2014
Recorded Unpaid Related Recorded Unpaid Related
(In thousands)
With no related allowance recorded:
Residential mortgage
One-to-four family $ 13,871 $ 14,560 $ - $ 14,479 $ 15,168 $ -
Home equity 1,238 1,329 - 734 828 -
Commercial and multi-family real estate 1,554 2,016 - 1,328 1,386 -
Construction
One-to-four family occupied - - - -
Other 253 253 - 564 638 -
Commercial and industrial 716 1,255 727 1,266
Consumer - - - - - -
17,632 19,413 - 17,832 19,286 -
With an allowance recorded:
Residential mortgage
One-to-four family 96 119 1 - - -
Home equity - - - - - -
Commercial and multi-family real estate - - - 544 943 7
Construction
One-to-four family occupied - - - - - -
Other - - - - - -
Commercial and industrial - - - - - -
Consumer 6 6 6 - - -
102 125 7 544 943 7
Total:
Residential mortgage
One-to-four family 13,967 14,679 1 14,479 15,168 -
Home equity 1,238 1,329 - 734 828 -
Commercial and multi-family real estate 1,554 2,016 - 1,872 2,329 -
Construction
One-to-four family occupied - - - - - -
Other 253 253 - 564 638 7
Commercial and industrial 716 1,255 - 727 1,266 -
Consumer 6 6 6 - - -
$ 17,734 $ 19,538 $ 7 $ 18,376 $ 20,229 $ 7 As of September 30, 2015 and December 31, 2014, impaired loans listed above included $15.8 million and $16.1 million, respectively, of loans previously modified in TDRs and as such are considered impaired under GAAP. As of September 30, 2015 and December 31, 2014, $11.4 million and $11.5 million, respectively, of these loans have been performing in accordance with their modified terms for an extended period of time and as such have been removed from nonaccrual status and are considered performing.
Three Months Ended September 30, 2015 Three Months Ended September 30, 2014
Average Interest Average Interest
(In thousands)
With no related allowance recorded:
Residential:
One-to-four family $ 14,106 $ 148 $ 15,603 $ 138
Home equity 1,241 5 1,256 5
Commercial and multi-family real estate 1,701 18 1,926 17
Construction
One-to-four family occupied - - 1,707 24
Other 377 7 625 9
Commercial and industrial 718 10 650 7
Consumer - - - -
18,143 188 21,767 200
With an allowance recorded:
Residential mortgage:
One-to-four family 100 - - -
Home equity - - - -
Commercial and multi-family real estate - - - -
Construction
One-to-four family occupied - - - -
Other - - 137 1
Commercial and industrial - - 40 -
Consumer 3 -
103 - 177 1
Total:
Residential mortgage:
One-to-four family 14,206 148 15,603 138
Home equity 1,241 5 1,256 5
Commercial and multi-family real estate 1,701 18 1,926 17
Construction
One-to-four family occupied - - 1,707 24
Other 377 7 762 10
Commercial and industrial 718 10 690 7
Consumer 3 -
$ 18,246 $ 188 $ 21,944 $ 201
Nine Months Ended September 30, 2015 Nine Months Ended September 30, 2014
Average Interest Average Interest
(In thousands)
With no related allowance recorded:
Residential:
One-to-four family $ 14,309 $ 441 $ 15,490 $ 445
Home equity 1,135 26 1,448 18
Commercial and multi-family real estate 1,646 58 1,511 73
Construction
One-to-four family occupied - - 1,707 73
Other 454 17 687 23
Commercial and industrial 721 31 655 25
Consumer - - - -
18,265 573 21,498 657
With an allowance recorded:
Residential mortgage:
One-to-four family 80 - 134 -
Home equity - - 67 -
Commercial and multi-family real estate 136 - 280 -
Construction
One-to-four family occupied - - - -
Other 16 - 137 2
Commercial and industrial - - 108 -
Consumer 1 1
233 - 727 2
Total:
Residential mortgage:
One-to-four family 14,389 441 15,624 445
Home equity 1,135 26 1,515 18
Commercial and multi-family real estate 1,782 58 1,791 73
Construction
One-to-four family occupied - - 1,707 73
Other 470 17 824 25
Commercial and industrial 721 31 763 25
Consumer 1 1
$ 18,498 $ 573 $ 22,225 $ 659 Credit Quality Indicators Management uses a ten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first six risk rating categories are considered not criticized, and are aggregated as “Pass” rated. The “Special Mention” category includes assets that are currently protected, but are potentially weak, resulting in increased credit risk and deserving management’s close attention. If uncorrected, the potential weaknesses may result in deterioration of the repayment prospects. Loans classified “Substandard” have a well-defined weakness or weaknesses that jeopardize the liquidation of the debt and have a distinct possibility that some loss will be sustained if the weaknesses are not corrected. These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subsequently charged off. The following tables present the classes of the loans receivable portfolio summarized by the aggregate “Pass” and the criticized categories of “Special Mention”, “Substandard”, “Doubtful” and “Loss” within the internal risk rating system as of September 30, 2015 and December 31, 2014:
As of September 30, 2015 Pass Special Mention Substandard Doubtful Loss Total
(In thousands)
Commercial and multi-family real estate $ 46,294 $ 3,315 $ 1,306 $ - $ - $ 50,915
Construction
One-to-four family owner occupied 4,322 - - - - 4,322
Other 3,452 253 - - - 3,705
Residential:
One-to-four family 143,973 457 4,807 - 149,237
Home equity 34,564 - 1.111 35,675
Commercial and Industrial 10,603 96 759 - - 11,458
Consumer 500 - 5 - 6 511
Total $ 243,708 $ 4,121 $ 7,988 $ - $ 6 $ 255,823
As of December 31, 2014 Pass Special Mention Substandard Doubtful Loss Total
(In thousands)
Commercial and multi-family real estate $ 27,617 $ 2,344 $ 1,613 $ - $ - $ 31,574
Construction
One-to-four family owner occupied 1,760 - - - - 1,760
Other 8,351 940 64 - - 9,355
Residential:
One-to-four family 139,946 465 4,332 - - 144,743
Home equity 36,243 - 602 - - 36,845
Commercial and Industrial 8,781 102 771 - - 9,654
Consumer 1,143 - 9 - - 1,152
Total $ 223,841 $ 3,851 $ 7,391 $ - $ - $ 235,083 Management further monitors the performance and credit quality of the loan receivable portfolio by analyzing the age of the portfolio as determined by the length of time a recorded payment is past due. The following tables represent the classes of the loans receivable portfolio summarized by aging categories of performing loans and nonaccrual loans as of September 30, 2015 and December 31, 2014:
As of September 30, 2015 30-59 Days Past Due 60-89 Days Past Due Greater than 90 Days Total Past Due Current Total Loans Receivables Nonaccrual Loans Loans Receivable &gt; 90 Days and Accruing
(In thousands)
Residential Mortgage:
One-to-four family $ 3,286 $ 914 $ 2,124 $ 6,324 $ 142,913 $ 149,237 $ 3,628 $ 492
Home equity 323 - 192 515 35,160 35,675 942 50
Commercial and multi-family real estate - - 933 933 49,982 50,915 933 -
Construction
One-to-four family owner Occupied - - - - 4,322 4,322 - -
Other - - - - 3,705 3,705 - -
Commercial and industrial - - 216 216 11,242 11,458 602 -
Consumer - 1 6 7 504 511 - 5
Total $ 3,609 $ 915 $ 3,471 $ 7,995 $ 247,828 $ 255,823 $ 6,105 $ 547
As of December 31, 2014 30-59 Days Past Due 60-89 Days Past Due Greater than 90 Days Total Past Due Current Total Loans Receivables Nonaccrual Loans Loans Receivable &gt; 90 Days and Accruing
(In thousands)
Residential Mortgage:
One-to-four family $ 2,271 $ 901 $ 1,266 $ 4,438 $ 140,305 $ 144,743 $ 3,360 $ 360
Home equity 98 - 223 321 36,524 36,845 430 -
Commercial and multi-family real estate - - 1,239 1,239 30,335 31,574 1,239 -
Construction
One-to-four family owner Occupied - - - - 1,760 1,760 - -
Other - 65 - 65 9,290 9,355 65 -
Commercial and industrial 260 - 169 429 9,225 9,654 628 -
Consumer - - - - 1,152 1,152 - -
Total $ 2,629 $ 966 $ 2,897 $ 6,492 $ 228,591 $ 235,083 $ 5,722 $ 360 Allowance for Loan Losses The following tables summarize the allowance for loan losses, by the portfolio segment, segregated into the amounts required for loans individually evaluated for impairment and the amounts required for loans collectively evaluated for impairment as of September 30, 2015 and December 31, 2014. The activity in the allowance for loan losses is presented for the three and nine month periods ended September 30, 2015 and 2014 (in thousands):
As of September 30, 2015
Residential Commercial and Multi- Family Construction Commercial and Consumer Unallocated Total
Allowance for loan losses:
Ending balance $ 2,011 $ 1,011 $ 220 $ 323 $ 11 $ 5 $ 3,581
Ending balance: individually evaluated for impairment $ 1 $ - $ - $ - $ 6 $ - $ 7
Ending balance: collectively evaluated for impairment $ 2,010 $ 1,011 $ 220 $ 323 $ 5 $ 5 $ 3,574
Loans receivables:
Ending balance $ 184,912 $ 50,915 $ 8,027 $ 11,458 $ 511 $ - $ 255,823
Ending balance: individually evaluated for impairment $ 15,205 $ 1,554 $ 253 $ 716 $ 6 $ - $ 17,734
Ending balance: collectively evaluated for impairment $ 169,707 $ 49,361 $ 7,774 $ 10,742 $ 505 $ - $ 238,089
As of December 31, 2014
Residential Commercial and Multi- Family Construction Commercial and Consumer Unallocated Total
Allowance for loan losses:
Ending balance $ 2,109 $ 885 $ 317 $ 290 $ 6 $ 27 $ 3,634
Ending balance: individually evaluated for impairment $ - $ 7 $ - $ - $ - $ - $ 7
Ending balance: collectively evaluated for impairment $ 2,109 $ 878 $ 317 $ 290 $ 6 $ 27 $ 3,627
Loans receivables:
Ending balance $ 181,588 $ 31,574 $ 11,115 $ 9,654 $ 1,152 $ - $ 235,083
Ending balance: individually evaluated for impairment $ 15,213 $ 1,872 $ 564 $ 727 $ - $ - $ 18,376
Ending balance: collectively evaluated for impairment $ 166,375 $ 29,702 $ 10,551 $ 8,927 $ 1,152 $ - $ 216,707
Three Months Ended September 30, 2015
Residential Commercial and Multi-Family Construction Commercial and Consumer Unallocated Total
Allowance for loan losses:
Beginning balance $ 2,005 $ 1,007 $ 197 $ 368 $ 5 $ 1 $ 3,583
Charge-offs (46 ) - - - - - (46 )
Recoveries 4 - - - - - 4
(Credit) provision 48 4 23 (45 ) 6 4 40
Ending balance $ 2,011 $ 1,011 $ 220 $ 323 $ 11 $ 5 $ 3,581
Nine Months Ended September 30, 2015
Residential Commercial and Multi-Family Construction Commercial and Consumer Unallocated Total
Allowance for loan losses:
Beginning balance $ 2,109 $ 885 $ 317 $ 290 $ 6 $ 27 $ 3,634
Charge-offs (68 ) (7 ) (21 ) - - - (96 )
Recoveries 8 - 12 - - - 20
(Credit) provision (38 ) 133 (88 ) 33 5 (22 ) 23
Ending balance $ 2,011 $ 1,011 $ 220 $ 323 $ 11 $ 5 $ 3,581
Three Months Ended September 30, 2014
Residential Commercial and Multi- Family Construction Commercial and Consumer Unallocated Total
Allowance for loan losses:
Beginning balance $ 2,183 $ 860 $ 379 $ 256 $ 8 $ - $ 3,686
Charge-offs (285 ) - - - - (285 )
Recoveries 31 - - - - 31
(Credit) provision 298 (160 ) (48 ) (9 ) 2 17 100
Ending balance $ 2,227 $ 700 $ 331 $ 247 $ 10 $ 17 $ 3,532
Nine Months Ended September 30, 2014
Residential Commercial and Multi-Family Construction Commercial and Consumer Unallocated Total
Allowance for loan losses:
Beginning balance $ 2,366 $ 619 $ 286 $ 293 $ 12 $ 3 $ 3,579
Charge-offs (324 ) (1 ) - (183 ) (9 ) (517 )
Recoveries 55 - 14 1 - 70
(Credit) provision 130 82 31 136 7 14 400
Ending balance $ 2,227 $ 700 $ 331 $ 247 $ 10 $ 17 $ 3,532 Various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roubled Debt Restructurings The recorded investment balance of TDRs totaled $15.8 million and $16.1 million at September 30, 2015 and December 31, 2014 respectively. The majority of the Bank’s TDRs are on accrual status. TDRs on accrual status were $11.4 million and $11.5 million at September 30, 2015 and December 31, 2014, while TDRs on nonaccrual status were $4.4 million and $4.6 million at these respective dates. At September 30, 2015 the allowance did not include any specific reserves related to TDRs whereas the December 31, 2014 allowance data included specific reserves of $7,000 related to TDRs. The following table summarizes by class new TDRs during the three and nine months ended September 30, 2015 and 2014. There were no loans modified in TDRs during the three months ended September 30, 2015 and 2014. During the nine months ended September 30, 2015, the Company modified a single one-to-four family mortgage totaling $237,000. A twelve month period with a lower interest rate and payment was granted after which the loan returns to contractual terms. There was one home equity loan that was modified as a TDR during the nine months ended September 30, 2015. An interest only period was initiated until October 2016 after which the loan is on a fifteen year amortization schedule. There was one residential mortgage loan modified in TDR during the nine months ended September 30, 2014. The loan was re-amortized based on its current balance with no changes to interest rate or remaining term.
Nine Months Ended September 30, 2015
Number of Contracts Pre-Modification Outstanding Recorded Investments Post-Modification Outstanding Recorded Investments
(In thousands)
Residential Mortgage
One-to-four family 1 $ 237 $ 237
Home equity 1 167 167
Total 2 $ 404 $ 404 The Bank did not have any loans modified in troubled debt restructuring during the previous 12 months for which there was a subsequent payment default during the nine months ended September 30, 2015.
Nine Months Ended September 30, 2014
Number of Contracts Pre-Modification Outstanding Recorded Investments Post-Modification Outstanding Recorded Investments
(In thousands)
Residential Mortgage
One-to-four family 1 $ 235 $ 255
Total 1 $ 235 $ 255 The following table summarizes loans modified in troubled debt restructurings during the previous 12 months for which there were subsequent defaults during the nine months ended September 30, 2014.
Nine Months Ended September 30, 2014
Number of Contracts Pre-Modification Outstanding Recorded Investments Post-Modification Outstanding Recorded Investments
(In thousands)
Commercial and industrial 2 23 68
Total 2 $ 23 $ 68 We may obtain physical possession of residential real estate collateralizing a consumer mortgage loan via foreclosure or an in-substance repossession. As of September 30, 2015, we held foreclosed residential real estate properties with a carrying value of $545,000 as a result of obtaining physical possession. In addition, as of September 30, 2015, we had consumer loans with a carrying value of $1,945,000 collateralized by residential real estate property for which formal foreclosure proceedings were in process.</t>
  </si>
  <si>
    <t>Note 6 - Fair Value Measurements</t>
  </si>
  <si>
    <t>Fair Value Disclosures [Abstract]</t>
  </si>
  <si>
    <t>Fair Value Disclosures [Text Block]</t>
  </si>
  <si>
    <t>Note 6 - Fair Value Measurements The Company uses fair value measurements to record fair value adjustments to certain assets and certain liabilities and to determine fair value disclosures. FASB ASC Topic 820, Fair Market Value Disclosures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Measured at Fair Value on a Recurring Basis The Bank did not have any financial assets measured at fair value on a recurring basis as of September 30, 2015 and December 31, 2014. Asset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 summarizes those assets measured at fair value on a non-recurring basis as of September 30, 2015 and December 31, 2014:
September 30, 2015
Level 1 Inputs Level 2 Inputs Level 3 Inputs Total Fair
(In thousands)
Impaired loans $ — $ — $ 620 $ 620
December 31, 2014
Level 1 Inputs Level 2 Inputs Level 3 Inputs Total Fair
(In thousands)
Impaired loans $ — $ — $ 1,308 $ 1,308 For Level 3 assets measured at fair value on a non-recurring basis as of September 30, 2015 and December 31, 2014, the significant unobservable inputs used in fair value measurements were as follows:
As of September 30, 2015
Fair Value Estimate Valuation Techniques Unobservable Input Range (Weighted Average)
(Dollars in thousands)
Impaired loans $ 620 Appraisal of Appraisal
collateral adjustments 0% (0%)
Liquidation
expense 1.0% to 23.0% (4.8%)
As of December 31, 2014
Fair Value Estimate Valuation Techniques Unobservable Input Range (Weighted Average)
(Dollars in thousands)
Impaired loans $ 1,308 Appraisal of Appraisal
collateral adjustments 0% to 6.87% (0.09%)
Liquidation
expense 4.56% to 52.9% (8.4%) An impaired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Other real estate owned is carried at the lower of cost or fair value less estimated selling costs. The fair value of other real estate owned is determined based upon independent third-party appraisals of the properties. These assets are included as Level 3 fair values, based upon the lowest level of input that is significant to the fair value measurements. As of September 30, 2015 and December 31, 2014 there was no further impairment of the other real estate owned balance below the cost basis established at the time the other real estate owned was originally recognized. Accordingly, the table above does not include other real estate owned. Disclosure about Fair Value of Financial Instruments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The following presents the carrying amount and the fair value as of September 30, 2015 and December 31, 2014, and placement in the fair value hierarchy of the Company’s financial instruments which are carried on the consolidated statement of financial condition at cost and are not recorded at fair value on a recurring basis. This table excludes financial instruments for which carrying amount approximates fair value, which includes cash and cash equivalents, Federal Home Loan Bank stock, accrued interest receivable, interest and non-interest bearing demand, savings and club deposits, and accrued interest payable.
Carrying Fair Level 1 Level 2 Level 3
As of September 30, 2015 Amount Value Inputs Inputs Inputs
(In thousands)
Financial assets:
Securities held to maturity $ 80,118 $ 80,290 $ - $ 80,290 $ -
Loans receivable (1) 252,242 254,472 - - 252,472
Financial liabilities:
Certificate of deposits 81,789 82,692 - 82,692 -
Advances from Federal Home Loan Bank of New York 32,675 33,655 - 33,655 -
As of December 31, 2014
Financial assets:
Securities held to maturity $ 78,518 $ 77,975 $ - $ 77,975 $ -
Loans receivable (1) 231,449 233,629 - 233,629
Financial liabilities:
Certificate of deposits 93,938 95,146 - 95,146 -
Advances from Federal Home Loan Bank of New York 30,000 31,111 - 31,111 -
(1) Includes impaired loans measured at fair value on a non-recurring basis as discussed above. Methods and assumptions used to estimate fair values of financial instruments previously disclosed are as follows: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Company’s current offering rates. Both fixed and variable rate loan fair values are derived at using a discounted cash flow methodology. For variable rate loans, repricing terms, including next repricing date, repricing frequency and repricing rate are factored into the discounted cash flow formula. Federal Home Loan Bank of New York Stock The carrying amount of Federal Home Loan Bank of New York stock approximates fair value since the Company is generally able to redeem this stock at par. Accrued Interest Receivable and Payable The carrying amounts of accrued interest receivable and payable approximate fair value due to the short term nature of these instruments. Deposits Fair values for demand and saving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k Fair values of advances are estimated using discounted cash flow analyses, based on rates currently available to the Company for advances from the Federal Home Loan Bank of New York with similar terms and remaining maturities. Off-Balance Sheet Financial Instruments Fair values of commitments to extend credit are estimated using the fees currently charged to enter into similar agreements, taking into account market interest rates, the remaining terms, and the present credit worthiness of the counterparties. As of September 30, 2015 and December 31, 2014, the fair value of the commitments to extend credit was not considered to be material.</t>
  </si>
  <si>
    <t>Note 7 - Retirement Plans</t>
  </si>
  <si>
    <t>Compensation and Retirement Disclosure [Abstract]</t>
  </si>
  <si>
    <t>Pension and Other Postretirement Benefits Disclosure [Text Block]</t>
  </si>
  <si>
    <t xml:space="preserve">Note 7 – Retirement Plans Periodic expenses for the Company’s retirement plans, which include the Directors’ Retirement Plan and the Executive Incentive Retirement Plan, were as follows:
Three Months Ended Nine Months Ended
2015 2014 2015 2014
(In thousands)
Service cost $ 4 $ 15 $ 11 $ 46
Interest cost 20 21 59 66
Amortization of unrecognized loss (gain) 9 (2 ) 28 (8 )
Amortization of past service liability (7 ) - (21 ) 2
Net periodic benefit cost $ 26 $ 36 $ 77 $ 106 The Company previously disclosed in its Transition Form 10-KT as of December 31, 2014 that it expected to contribute $34,000 to the Plan during the current fiscal year. As of September 30, 2015, the Company contributed $25,500. Effective July 1, 2015, the Company terminated its Executive Retirement Plan. At this time, the costs associated with the termination of this plan are not estimable. </t>
  </si>
  <si>
    <t>Note 8 - Reclassifications Out of Accumulated Other Comprehensive Income</t>
  </si>
  <si>
    <t>Reclassifications [Text Block]</t>
  </si>
  <si>
    <t>Note 8 – Reclassifications Out of Accumulated Other Comprehensive Income
Details about Accumulated Amount Reclassified Amount Reclassified Affected Line Item Statements of Comprehensive
Three Months Ended Nine Months Ended
(In thousands)
Amortization of defined benefit pension items:
Prior service costs $ 7 (b) $ 21 Directors compensation
Unrecognized loss (9 ) (b) (28 ) Directors compensation
Unrecognized gain - (b) - Salary and employee benefits
Total before tax (2 ) (7 )
Income tax expense 1 3
Total reclassifications for the period $ (1 ) $ (4 )
Details about Accumulated Amount Reclassified Amount Reclassified Affected Line Item Statements of Comprehensive
Three Months Ended Nine Months Ended
(In thousands)
Amortization of defined benefit pension items:
Prior service costs $ - (b) $ (2 ) Directors compensation
Unrecognized loss (5 ) (b) (13 ) Directors compensation
Unrecognized gain 7 (b) 21 Salary and employee benefits
2 6 Total before tax
(1 ) (3 ) Income tax expense
Total reclassifications for the period $ 1 $ 3 Net of tax
(a) Amounts in parenthesis indicate debits to profit/loss.
(b) These accumulated other comprehensive components are included in the computation of net periodic pension cost. (See Note 7 for additional details).</t>
  </si>
  <si>
    <t>Note 3 - Earnings Per Share (Tables)</t>
  </si>
  <si>
    <t>Schedule of Earnings Per Share, Basic and Diluted [Table Text Block]</t>
  </si>
  <si>
    <t xml:space="preserve">Three Months Ended September 30, Nine Months Ended September 30,
(In Thousands, Except Per Share Data) 2015 2014 2015 2014
Numerator:
Net income $ 258 $ 227 $ 441 $ 716
Denominator:
Weighted average common shares 5,721 5,622 5,667 5,620
Dilutive potential common shares 44 - 26 -
Weighted average fully diluted shares 5,765 5,622 5,693 5,620
Earnings per share:
Basic $ 0.05 $ 0.04 $ 0.08 $ 0.13
Dilutive $ 0.04 $ 0.04 $ 0.08 $ 0.13
Outstanding common stock equivalents having no dilutive effect - 275 - 275 </t>
  </si>
  <si>
    <t>Note 4 - Securities Held to Maturity (Tables)</t>
  </si>
  <si>
    <t>Investments Classified by Contractual Maturity Date [Table Text Block]</t>
  </si>
  <si>
    <t xml:space="preserve">Amortized Gross Gross Estimated Fair
September 30, 2015 (In Thousands)
U.S U.S. Government agencies:
Due after one year through five years $ 22,000 $ 16 $ 17 $ 21,999
Due after five through ten years 9,180 3 49 9,134
Due after ten years 12,000 - 278 11, 722
43,180 19 344 42,855
Mortgage-backed securities 24,301 729 32 24,998
Corporate bonds:
Due within one year 504 4 - 508
Due after one year through five years 4,078 32 3 4,107
Due after ten years 4,000 - 252 3,748
8,582 36 255 8,363
Certificates of deposit:
Due within one year 1,650 2 - 1,652
Due after one year through five years 2,405 18 1 2,422
4,055 20 1 4,074
$ 80,118 $ 804 $ 632 $ 80,290
Amortized Gross Gross Estimated Fair
December 31, 2014 (In Thousands)
U.S U.S. Government agencies:
Due after one year through five years $ 19,000 $ - $ 270 $ 18,730
Due after five through ten years 13,180 - 303 12,877
Due after ten years 12,000 - 394 11,606
44,180 - 967 43,213
Mortgage-backed securities 25,426 567 184 25,809
Corporate bonds:
Due after one through five years 3,111 35 9 3,137
Due after five through ten years 1,500 2 3 1,499
4,611 37 12 4,636
Certificates of deposit:
Due within one year 1,380 3 - 1,383
Due after one through five years 2,921 14 1 2,934
4,301 17 1 4,317
$ 78,518 $ 621 $ 1,164 $ 77,975 </t>
  </si>
  <si>
    <t>Schedule of Unrealized Loss on Investments [Table Text Block]</t>
  </si>
  <si>
    <t xml:space="preserve">Less than 12 Months More than 12 Months Total
Estimated Fair Gross Estimated Fair Gross Estimated Fair Gross
(In thousands)
September 30, 2015:
U.S. Government agencies $ 2,495 $ 5 $ 21,161 $ 339 $ 23,656 $ 344
Mortgage-backed securities - - 5,549 32 5,549 32
Corporate bonds 3,748 252 1,016 3 4,764 255
Certificates of deposit 244 1 - - 244 1
$ 6,487 $ 258 $ 27,726 $ 374 $ 34,213 $ 632
Less than 12 Months More than 12 Months Total
Estimated Fair Gross Estimated Fair Gross Estimated Fair Gross
(In thousands)
December 31, 2014
U.S. Government agencies $ - $ - $ 43,213 $ 967 $ 43,213 $ 967
Mortgage-backed securities 12 - 13,499 184 13,511 184
Corporate bonds 998 3 1,020 9 2,018 12
Certificates of deposit 489 1 - - 489 1
$ 1,499 $ 4 $ 57,732 $ 1,160 $ 59,231 $ 1,164 </t>
  </si>
  <si>
    <t>Note 5 - Loans Receivable and Allowance for Credit Losses (Tables)</t>
  </si>
  <si>
    <t>Note 5 - Loans Receivable and Allowance for Credit Losses (Tables) [Line Items]</t>
  </si>
  <si>
    <t>Schedule of Accounts, Notes, Loans and Financing Receivable [Table Text Block]</t>
  </si>
  <si>
    <t xml:space="preserve">September 30, December 31, 2014
(In thousands)
Residential mortgage:
One-to-four family $ 149,455 $ 144,966
Home equity 35,676 36,847
185,131 181,813
Commercial and multi-family real estate 51,030 31,637
Construction 11,477 12,651
Commercial and industrial 11,463 9,663
73,970 53,951
Consumer:
Deposit accounts 295 913
Automobile 22 30
Personal 25 32
Overdraft protection 169 177
511 1,152
259,612 236,916
Loans in process (3,405 ) (1,499 )
Deferred loan fees (384 ) (334 )
Allowance for loan losses (3,581 ) (3,634 )
(7,370 ) (5,467 )
Loans receivable, net $ 252,242 $ 231,449 </t>
  </si>
  <si>
    <t>Impaired Financing Receivables [Table Text Block]</t>
  </si>
  <si>
    <t xml:space="preserve">September 30, 2015 December 31, 2014
Recorded Unpaid Related Recorded Unpaid Related
(In thousands)
With no related allowance recorded:
Residential mortgage
One-to-four family $ 13,871 $ 14,560 $ - $ 14,479 $ 15,168 $ -
Home equity 1,238 1,329 - 734 828 -
Commercial and multi-family real estate 1,554 2,016 - 1,328 1,386 -
Construction
One-to-four family occupied - - - -
Other 253 253 - 564 638 -
Commercial and industrial 716 1,255 727 1,266
Consumer - - - - - -
17,632 19,413 - 17,832 19,286 -
With an allowance recorded:
Residential mortgage
One-to-four family 96 119 1 - - -
Home equity - - - - - -
Commercial and multi-family real estate - - - 544 943 7
Construction
One-to-four family occupied - - - - - -
Other - - - - - -
Commercial and industrial - - - - - -
Consumer 6 6 6 - - -
102 125 7 544 943 7
Total:
Residential mortgage
One-to-four family 13,967 14,679 1 14,479 15,168 -
Home equity 1,238 1,329 - 734 828 -
Commercial and multi-family real estate 1,554 2,016 - 1,872 2,329 -
Construction
One-to-four family occupied - - - - - -
Other 253 253 - 564 638 7
Commercial and industrial 716 1,255 - 727 1,266 -
Consumer 6 6 6 - - -
$ 17,734 $ 19,538 $ 7 $ 18,376 $ 20,229 $ 7
Three Months Ended September 30, 2015 Three Months Ended September 30, 2014
Average Interest Average Interest
(In thousands)
With no related allowance recorded:
Residential:
One-to-four family $ 14,106 $ 148 $ 15,603 $ 138
Home equity 1,241 5 1,256 5
Commercial and multi-family real estate 1,701 18 1,926 17
Construction
One-to-four family occupied - - 1,707 24
Other 377 7 625 9
Commercial and industrial 718 10 650 7
Consumer - - - -
18,143 188 21,767 200
With an allowance recorded:
Residential mortgage:
One-to-four family 100 - - -
Home equity - - - -
Commercial and multi-family real estate - - - -
Construction
One-to-four family occupied - - - -
Other - - 137 1
Commercial and industrial - - 40 -
Consumer 3 -
103 - 177 1
Total:
Residential mortgage:
One-to-four family 14,206 148 15,603 138
Home equity 1,241 5 1,256 5
Commercial and multi-family real estate 1,701 18 1,926 17
Construction
One-to-four family occupied - - 1,707 24
Other 377 7 762 10
Commercial and industrial 718 10 690 7
Consumer 3 -
$ 18,246 $ 188 $ 21,944 $ 201
Nine Months Ended September 30, 2015 Nine Months Ended September 30, 2014
Average Interest Average Interest
(In thousands)
With no related allowance recorded:
Residential:
One-to-four family $ 14,309 $ 441 $ 15,490 $ 445
Home equity 1,135 26 1,448 18
Commercial and multi-family real estate 1,646 58 1,511 73
Construction
One-to-four family occupied - - 1,707 73
Other 454 17 687 23
Commercial and industrial 721 31 655 25
Consumer - - - -
18,265 573 21,498 657
With an allowance recorded:
Residential mortgage:
One-to-four family 80 - 134 -
Home equity - - 67 -
Commercial and multi-family real estate 136 - 280 -
Construction
One-to-four family occupied - - - -
Other 16 - 137 2
Commercial and industrial - - 108 -
Consumer 1 1
233 - 727 2
Total:
Residential mortgage:
One-to-four family 14,389 441 15,624 445
Home equity 1,135 26 1,515 18
Commercial and multi-family real estate 1,782 58 1,791 73
Construction
One-to-four family occupied - - 1,707 73
Other 470 17 824 25
Commercial and industrial 721 31 763 25
Consumer 1 1
$ 18,498 $ 573 $ 22,225 $ 659 </t>
  </si>
  <si>
    <t>Financing Receivable Credit Quality Indicators [Table Text Block]</t>
  </si>
  <si>
    <t xml:space="preserve">As of September 30, 2015 Pass Special Mention Substandard Doubtful Loss Total
(In thousands)
Commercial and multi-family real estate $ 46,294 $ 3,315 $ 1,306 $ - $ - $ 50,915
Construction
One-to-four family owner occupied 4,322 - - - - 4,322
Other 3,452 253 - - - 3,705
Residential:
One-to-four family 143,973 457 4,807 - 149,237
Home equity 34,564 - 1.111 35,675
Commercial and Industrial 10,603 96 759 - - 11,458
Consumer 500 - 5 - 6 511
Total $ 243,708 $ 4,121 $ 7,988 $ - $ 6 $ 255,823
As of December 31, 2014 Pass Special Mention Substandard Doubtful Loss Total
(In thousands)
Commercial and multi-family real estate $ 27,617 $ 2,344 $ 1,613 $ - $ - $ 31,574
Construction
One-to-four family owner occupied 1,760 - - - - 1,760
Other 8,351 940 64 - - 9,355
Residential:
One-to-four family 139,946 465 4,332 - - 144,743
Home equity 36,243 - 602 - - 36,845
Commercial and Industrial 8,781 102 771 - - 9,654
Consumer 1,143 - 9 - - 1,152
Total $ 223,841 $ 3,851 $ 7,391 $ - $ - $ 235,083 </t>
  </si>
  <si>
    <t>Past Due Financing Receivables [Table Text Block]</t>
  </si>
  <si>
    <t xml:space="preserve">As of September 30, 2015 30-59 Days Past Due 60-89 Days Past Due Greater than 90 Days Total Past Due Current Total Loans Receivables Nonaccrual Loans Loans Receivable &gt; 90 Days and Accruing
(In thousands)
Residential Mortgage:
One-to-four family $ 3,286 $ 914 $ 2,124 $ 6,324 $ 142,913 $ 149,237 $ 3,628 $ 492
Home equity 323 - 192 515 35,160 35,675 942 50
Commercial and multi-family real estate - - 933 933 49,982 50,915 933 -
Construction
One-to-four family owner Occupied - - - - 4,322 4,322 - -
Other - - - - 3,705 3,705 - -
Commercial and industrial - - 216 216 11,242 11,458 602 -
Consumer - 1 6 7 504 511 - 5
Total $ 3,609 $ 915 $ 3,471 $ 7,995 $ 247,828 $ 255,823 $ 6,105 $ 547
As of December 31, 2014 30-59 Days Past Due 60-89 Days Past Due Greater than 90 Days Total Past Due Current Total Loans Receivables Nonaccrual Loans Loans Receivable &gt; 90 Days and Accruing
(In thousands)
Residential Mortgage:
One-to-four family $ 2,271 $ 901 $ 1,266 $ 4,438 $ 140,305 $ 144,743 $ 3,360 $ 360
Home equity 98 - 223 321 36,524 36,845 430 -
Commercial and multi-family real estate - - 1,239 1,239 30,335 31,574 1,239 -
Construction
One-to-four family owner Occupied - - - - 1,760 1,760 - -
Other - 65 - 65 9,290 9,355 65 -
Commercial and industrial 260 - 169 429 9,225 9,654 628 -
Consumer - - - - 1,152 1,152 - -
Total $ 2,629 $ 966 $ 2,897 $ 6,492 $ 228,591 $ 235,083 $ 5,722 $ 360 </t>
  </si>
  <si>
    <t>Allowance for Credit Losses on Financing Receivables [Table Text Block]</t>
  </si>
  <si>
    <t xml:space="preserve">As of September 30, 2015
Residential Commercial and Multi- Family Construction Commercial and Consumer Unallocated Total
Allowance for loan losses:
Ending balance $ 2,011 $ 1,011 $ 220 $ 323 $ 11 $ 5 $ 3,581
Ending balance: individually evaluated for impairment $ 1 $ - $ - $ - $ 6 $ - $ 7
Ending balance: collectively evaluated for impairment $ 2,010 $ 1,011 $ 220 $ 323 $ 5 $ 5 $ 3,574
Loans receivables:
Ending balance $ 184,912 $ 50,915 $ 8,027 $ 11,458 $ 511 $ - $ 255,823
Ending balance: individually evaluated for impairment $ 15,205 $ 1,554 $ 253 $ 716 $ 6 $ - $ 17,734
Ending balance: collectively evaluated for impairment $ 169,707 $ 49,361 $ 7,774 $ 10,742 $ 505 $ - $ 238,089
As of December 31, 2014
Residential Commercial and Multi- Family Construction Commercial and Consumer Unallocated Total
Allowance for loan losses:
Ending balance $ 2,109 $ 885 $ 317 $ 290 $ 6 $ 27 $ 3,634
Ending balance: individually evaluated for impairment $ - $ 7 $ - $ - $ - $ - $ 7
Ending balance: collectively evaluated for impairment $ 2,109 $ 878 $ 317 $ 290 $ 6 $ 27 $ 3,627
Loans receivables:
Ending balance $ 181,588 $ 31,574 $ 11,115 $ 9,654 $ 1,152 $ - $ 235,083
Ending balance: individually evaluated for impairment $ 15,213 $ 1,872 $ 564 $ 727 $ - $ - $ 18,376
Ending balance: collectively evaluated for impairment $ 166,375 $ 29,702 $ 10,551 $ 8,927 $ 1,152 $ - $ 216,707 </t>
  </si>
  <si>
    <t>Troubled Debt Restructurings on Financing Receivables [Table Text Block]</t>
  </si>
  <si>
    <t xml:space="preserve">Nine Months Ended September 30, 2015
Number of Contracts Pre-Modification Outstanding Recorded Investments Post-Modification Outstanding Recorded Investments
(In thousands)
Residential Mortgage
One-to-four family 1 $ 237 $ 237
Home equity 1 167 167
Total 2 $ 404 $ 404
Nine Months Ended September 30, 2014
Number of Contracts Pre-Modification Outstanding Recorded Investments Post-Modification Outstanding Recorded Investments
(In thousands)
Residential Mortgage
One-to-four family 1 $ 235 $ 255
Total 1 $ 235 $ 255
Nine Months Ended September 30, 2014
Number of Contracts Pre-Modification Outstanding Recorded Investments Post-Modification Outstanding Recorded Investments
(In thousands)
Commercial and industrial 2 23 68
Total 2 $ 23 $ 68 </t>
  </si>
  <si>
    <t>Additional Information [Member]</t>
  </si>
  <si>
    <t xml:space="preserve">Three Months Ended September 30, 2015
Residential Commercial and Multi-Family Construction Commercial and Consumer Unallocated Total
Allowance for loan losses:
Beginning balance $ 2,005 $ 1,007 $ 197 $ 368 $ 5 $ 1 $ 3,583
Charge-offs (46 ) - - - - - (46 )
Recoveries 4 - - - - - 4
(Credit) provision 48 4 23 (45 ) 6 4 40
Ending balance $ 2,011 $ 1,011 $ 220 $ 323 $ 11 $ 5 $ 3,581
Nine Months Ended September 30, 2015
Residential Commercial and Multi-Family Construction Commercial and Consumer Unallocated Total
Allowance for loan losses:
Beginning balance $ 2,109 $ 885 $ 317 $ 290 $ 6 $ 27 $ 3,634
Charge-offs (68 ) (7 ) (21 ) - - - (96 )
Recoveries 8 - 12 - - - 20
(Credit) provision (38 ) 133 (88 ) 33 5 (22 ) 23
Ending balance $ 2,011 $ 1,011 $ 220 $ 323 $ 11 $ 5 $ 3,581
Three Months Ended September 30, 2014
Residential Commercial and Multi- Family Construction Commercial and Consumer Unallocated Total
Allowance for loan losses:
Beginning balance $ 2,183 $ 860 $ 379 $ 256 $ 8 $ - $ 3,686
Charge-offs (285 ) - - - - (285 )
Recoveries 31 - - - - 31
(Credit) provision 298 (160 ) (48 ) (9 ) 2 17 100
Ending balance $ 2,227 $ 700 $ 331 $ 247 $ 10 $ 17 $ 3,532
Nine Months Ended September 30, 2014
Residential Commercial and Multi-Family Construction Commercial and Consumer Unallocated Total
Allowance for loan losses:
Beginning balance $ 2,366 $ 619 $ 286 $ 293 $ 12 $ 3 $ 3,579
Charge-offs (324 ) (1 ) - (183 ) (9 ) (517 )
Recoveries 55 - 14 1 - 70
(Credit) provision 130 82 31 136 7 14 400
Ending balance $ 2,227 $ 700 $ 331 $ 247 $ 10 $ 17 $ 3,532 </t>
  </si>
  <si>
    <t>Note 6 - Fair Value Measurements (Tables)</t>
  </si>
  <si>
    <t>Fair Value Measurements, Nonrecurring [Table Text Block]</t>
  </si>
  <si>
    <t xml:space="preserve">September 30, 2015
Level 1 Inputs Level 2 Inputs Level 3 Inputs Total Fair
(In thousands)
Impaired loans $ — $ — $ 620 $ 620
December 31, 2014
Level 1 Inputs Level 2 Inputs Level 3 Inputs Total Fair
(In thousands)
Impaired loans $ — $ — $ 1,308 $ 1,308 </t>
  </si>
  <si>
    <t>Fair Value, Assets and Liabilities Measured on Nonrecurring Basis, Valuation Techniques [Table Text Block]</t>
  </si>
  <si>
    <t>As of September 30, 2015
Fair Value Estimate Valuation Techniques Unobservable Input Range (Weighted Average)
(Dollars in thousands)
Impaired loans $ 620 Appraisal of Appraisal
collateral adjustments 0% (0%)
Liquidation
expense 1.0% to 23.0% (4.8%)
As of December 31, 2014
Fair Value Estimate Valuation Techniques Unobservable Input Range (Weighted Average)
(Dollars in thousands)
Impaired loans $ 1,308 Appraisal of Appraisal
collateral adjustments 0% to 6.87% (0.09%)
Liquidation
expense 4.56% to 52.9% (8.4%)</t>
  </si>
  <si>
    <t>Fair Value, by Balance Sheet Grouping [Table Text Block]</t>
  </si>
  <si>
    <t xml:space="preserve">Carrying Fair Level 1 Level 2 Level 3
As of September 30, 2015 Amount Value Inputs Inputs Inputs
(In thousands)
Financial assets:
Securities held to maturity $ 80,118 $ 80,290 $ - $ 80,290 $ -
Loans receivable (1) 252,242 254,472 - - 252,472
Financial liabilities:
Certificate of deposits 81,789 82,692 - 82,692 -
Advances from Federal Home Loan Bank of New York 32,675 33,655 - 33,655 -
As of December 31, 2014
Financial assets:
Securities held to maturity $ 78,518 $ 77,975 $ - $ 77,975 $ -
Loans receivable (1) 231,449 233,629 - 233,629
Financial liabilities:
Certificate of deposits 93,938 95,146 - 95,146 -
Advances from Federal Home Loan Bank of New York 30,000 31,111 - 31,111 - </t>
  </si>
  <si>
    <t>Note 7 - Retirement Plans (Tables)</t>
  </si>
  <si>
    <t>Schedule of Net Benefit Costs [Table Text Block]</t>
  </si>
  <si>
    <t xml:space="preserve">Three Months Ended Nine Months Ended
2015 2014 2015 2014
(In thousands)
Service cost $ 4 $ 15 $ 11 $ 46
Interest cost 20 21 59 66
Amortization of unrecognized loss (gain) 9 (2 ) 28 (8 )
Amortization of past service liability (7 ) - (21 ) 2
Net periodic benefit cost $ 26 $ 36 $ 77 $ 106 </t>
  </si>
  <si>
    <t>Note 8 - Reclassifications Out of Accumulated Other Comprehensive Income (Tables)</t>
  </si>
  <si>
    <t>Reclassification out of Accumulated Other Comprehensive Income [Table Text Block]</t>
  </si>
  <si>
    <t>Details about Accumulated Amount Reclassified Amount Reclassified Affected Line Item Statements of Comprehensive
Three Months Ended Nine Months Ended
(In thousands)
Amortization of defined benefit pension items:
Prior service costs $ 7 (b) $ 21 Directors compensation
Unrecognized loss (9 ) (b) (28 ) Directors compensation
Unrecognized gain - (b) - Salary and employee benefits
Total before tax (2 ) (7 )
Income tax expense 1 3
Total reclassifications for the period $ (1 ) $ (4 )
Details about Accumulated Amount Reclassified Amount Reclassified Affected Line Item Statements of Comprehensive
Three Months Ended Nine Months Ended
(In thousands)
Amortization of defined benefit pension items:
Prior service costs $ - (b) $ (2 ) Directors compensation
Unrecognized loss (5 ) (b) (13 ) Directors compensation
Unrecognized gain 7 (b) 21 Salary and employee benefits
2 6 Total before tax
(1 ) (3 ) Income tax expense
Total reclassifications for the period $ 1 $ 3 Net of tax</t>
  </si>
  <si>
    <t>Note 1 - Organization and Business (Details)</t>
  </si>
  <si>
    <t>Jul. 16, 2015USD ($)$ / sharesshares</t>
  </si>
  <si>
    <t>Sep. 30, 2015USD ($)</t>
  </si>
  <si>
    <t>May. 31, 2016USD ($)</t>
  </si>
  <si>
    <t>Note 1 - Organization and Business (Details) [Line Items]</t>
  </si>
  <si>
    <t>Stock Issued During Period, Shares, New Issues (in Shares) | shares</t>
  </si>
  <si>
    <t>Share Price (in Dollars per share) | $ / shares</t>
  </si>
  <si>
    <t>Proceeds from Issuance of Common Stock</t>
  </si>
  <si>
    <t>Adjustments to Additional Paid in Capital, Stock Issued, Issuance Costs</t>
  </si>
  <si>
    <t>Employee Stock Ownership Plan [Member]</t>
  </si>
  <si>
    <t>Stock Issued During Period, Shares, Employee Stock Ownership Plan (in Shares) | shares</t>
  </si>
  <si>
    <t>Successor [Member]</t>
  </si>
  <si>
    <t>Common Stock, Conversion Ratio</t>
  </si>
  <si>
    <t>Scenario, Forecast [Member] | Core Data Processing Platform [Member]</t>
  </si>
  <si>
    <t>Estimated Cost Savings</t>
  </si>
  <si>
    <t>Estimated Cost Savings, Years 1 - 3</t>
  </si>
  <si>
    <t>Minimum [Member] | Scenario, Forecast [Member] | Core Data Processing Platform [Member]</t>
  </si>
  <si>
    <t>Financial Impact of Convervision Recognized</t>
  </si>
  <si>
    <t>Maximum [Member] | Scenario, Forecast [Member] | Core Data Processing Platform [Member]</t>
  </si>
  <si>
    <t>Note 3 - Earnings Per Share (Details) - Computation of Basic and Diluted Earnings per Share - USD ($) $ / shares in Units, shares in Thousands, $ in Thousands</t>
  </si>
  <si>
    <t>Numerator:</t>
  </si>
  <si>
    <t>Net income (in Dollars)</t>
  </si>
  <si>
    <t>Denominator:</t>
  </si>
  <si>
    <t>Weighted average common shares</t>
  </si>
  <si>
    <t>Dilutive potential common shares</t>
  </si>
  <si>
    <t>Weighted average fully diluted shares</t>
  </si>
  <si>
    <t>Earnings per share:</t>
  </si>
  <si>
    <t>Dilutive (in Dollars per share)</t>
  </si>
  <si>
    <t>Outstanding common stock equivalents having no dilutive effect</t>
  </si>
  <si>
    <t>Note 4 - Securities Held to Maturity (Details)</t>
  </si>
  <si>
    <t>Sep. 30, 2014USD ($)</t>
  </si>
  <si>
    <t>Dec. 31, 2014USD ($)</t>
  </si>
  <si>
    <t>Note 4 - Securities Held to Maturity (Details) [Line Items]</t>
  </si>
  <si>
    <t>Proceeds from Sale of Held-to-maturity Securities (in Dollars)</t>
  </si>
  <si>
    <t>Held-to-maturity Securities Pledged as Collateral (in Dollars)</t>
  </si>
  <si>
    <t>US Government Agencies Debt Securities [Member]</t>
  </si>
  <si>
    <t>Held-to-maturity, Securities in Unrealized Loss Positions, Qualitative Disclosure, Number of Positions</t>
  </si>
  <si>
    <t>Mortgage-backed Securities, Issued by US Government Sponsored Enterprises [Member]</t>
  </si>
  <si>
    <t>Corporate Debt Securities [Member]</t>
  </si>
  <si>
    <t>Certificates of Deposit [Member]</t>
  </si>
  <si>
    <t>Note 4 - Securities Held to Maturity (Details) - Held-to-Maturity Securities by Contractual Maturity - USD ($) $ in Thousands</t>
  </si>
  <si>
    <t>Note 4 - Securities Held to Maturity (Details) - Held-to-Maturity Securities by Contractual Maturity [Line Items]</t>
  </si>
  <si>
    <t>Amortized Cost</t>
  </si>
  <si>
    <t>Gross Unrealized Gains</t>
  </si>
  <si>
    <t>Gross Unrealized Losses</t>
  </si>
  <si>
    <t>Estimated Fair Value</t>
  </si>
  <si>
    <t>Due after one year to five years-Amortized Cost</t>
  </si>
  <si>
    <t>Due after one year to five years Gross Unrealized Gains</t>
  </si>
  <si>
    <t>Due after one year to five years Gross Unrealized Losses</t>
  </si>
  <si>
    <t>Due after one year to five years Estimated Fair Value</t>
  </si>
  <si>
    <t>Due after five through ten years Amortized Cost</t>
  </si>
  <si>
    <t>Due after five through ten years Gross Unrealized Gains</t>
  </si>
  <si>
    <t>Due after five through ten years Gross Unrealized Losses</t>
  </si>
  <si>
    <t>Due after five through ten years Estimated Fair Value</t>
  </si>
  <si>
    <t>Due thereafter Amortized Cost</t>
  </si>
  <si>
    <t>Due thereafter Gross Unrealized Losses</t>
  </si>
  <si>
    <t>Due thereafter Estimated Fair Value</t>
  </si>
  <si>
    <t>Securities held to maturity, amortized cost</t>
  </si>
  <si>
    <t>Securities held to maturity, gross unrealized gains</t>
  </si>
  <si>
    <t>Securities held to maturity, gross unrealized losses</t>
  </si>
  <si>
    <t>Securities held to maturity, fair value</t>
  </si>
  <si>
    <t>Due within one year Amortized Cost</t>
  </si>
  <si>
    <t>Due within one year Gross Unrealized Gains</t>
  </si>
  <si>
    <t>Due within one year Gross Estimated Fair Value</t>
  </si>
  <si>
    <t>Note 4 - Securities Held to Maturity (Details) - Held-to-Maturity Securities in Unrealized Loss Positions - USD ($) $ in Thousands</t>
  </si>
  <si>
    <t>Note 4 - Securities Held to Maturity (Details) - Held-to-Maturity Securities in Unrealized Loss Positions [Line Item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Note 5 - Loans Receivable and Allowance for Credit Losses (Details)</t>
  </si>
  <si>
    <t>Note 5 - Loans Receivable and Allowance for Credit Losses (Details) [Line Items]</t>
  </si>
  <si>
    <t>Minimum Threshold For Impairment Evaluation</t>
  </si>
  <si>
    <t>Financing Receivable, Modifications, Recorded Investment</t>
  </si>
  <si>
    <t>Impaired Financing Receivable, Recorded Investment</t>
  </si>
  <si>
    <t>Financing Receivable, Modifications, Accrual Status, Recorded Investment</t>
  </si>
  <si>
    <t>Financing Receivable, Modifications, Nonaccrual Status, Recorded Investment</t>
  </si>
  <si>
    <t>Financing Receivable, Allowance for Credit Losses, Troubled Debt Restructuring</t>
  </si>
  <si>
    <t>Financing Receivable, Modifications, Number of Contracts</t>
  </si>
  <si>
    <t>Financing Receivable, Modifications, Post-Modification Recorded Investment</t>
  </si>
  <si>
    <t>Financing Receivable, Modifications, Subsequent Default, Number of Contracts</t>
  </si>
  <si>
    <t>Loans and Leases Receivable, Net Amount</t>
  </si>
  <si>
    <t>Performing Financial Instruments [Member]</t>
  </si>
  <si>
    <t>Residential Portfolio Segment [Member] | One-to-Four Family [Member]</t>
  </si>
  <si>
    <t>Residential Portfolio Segment [Member] | Home Equity Loan [Member]</t>
  </si>
  <si>
    <t>Residential Portfolio Segment [Member] | Real Estate Loan [Member]</t>
  </si>
  <si>
    <t>Real Estate Acquired Through Foreclosure</t>
  </si>
  <si>
    <t>Consumer Portfolio Segment [Member]</t>
  </si>
  <si>
    <t>Consumer Portfolio Segment [Member] | Residential Real Estate [Member]</t>
  </si>
  <si>
    <t>Note 5 - Loans Receivable and Allowance for Credit Losses (Details) - Composition of Total Loans Receivable - USD ($) $ in Thousands</t>
  </si>
  <si>
    <t>Residential mortgage:</t>
  </si>
  <si>
    <t>Loans receivable</t>
  </si>
  <si>
    <t>Loans in process</t>
  </si>
  <si>
    <t>Deferred loan fees</t>
  </si>
  <si>
    <t>Allowance for loan losses</t>
  </si>
  <si>
    <t>Loans receivable, net</t>
  </si>
  <si>
    <t>Residential Portfolio Segment [Member]</t>
  </si>
  <si>
    <t>Commercial and Multi-Family Real Estate Portfolio Segment [Member]</t>
  </si>
  <si>
    <t>Construction Portfolio Segment [Member]</t>
  </si>
  <si>
    <t>Commercial and Industrial Portfolio Segment [Member]</t>
  </si>
  <si>
    <t>Commercial and Multi-Family Real Estate, Construction and Commercial and Industrial Portfolio Segment [Member]</t>
  </si>
  <si>
    <t>Consumer Portfolio Segment [Member] | Deposit Accounts [Member]</t>
  </si>
  <si>
    <t>Consumer Portfolio Segment [Member] | Automobile Loan [Member]</t>
  </si>
  <si>
    <t>Consumer Portfolio Segment [Member] | Personal Loans [Member]</t>
  </si>
  <si>
    <t>Consumer Portfolio Segment [Member] | Overdraft Protection [Member]</t>
  </si>
  <si>
    <t>Note 5 - Loans Receivable and Allowance for Credit Losses (Details) - Impaired Loans by Class - USD ($) $ in Thousands</t>
  </si>
  <si>
    <t>Residential mortgage</t>
  </si>
  <si>
    <t>With no related allowance recorded-Recorded Investment</t>
  </si>
  <si>
    <t>With no related allowance recorded-Unpaid Principal Balance</t>
  </si>
  <si>
    <t>With no related allowance recorded-Average Recorded Investment</t>
  </si>
  <si>
    <t>With no related allowance recorded-Interest Income Recognized</t>
  </si>
  <si>
    <t>With an allowance recorded-Recorded Investment</t>
  </si>
  <si>
    <t>With an allowance recorded-Unpaid Principal Balance</t>
  </si>
  <si>
    <t>With an allowance recorded-Related Allowance</t>
  </si>
  <si>
    <t>With an allowance recorded-Average Recorded Investment</t>
  </si>
  <si>
    <t>With an allowance recorded-Interest Income Recognized</t>
  </si>
  <si>
    <t>Recorded Investment</t>
  </si>
  <si>
    <t>Unpaid Principal Balance</t>
  </si>
  <si>
    <t>Related Allowance</t>
  </si>
  <si>
    <t>Average Recorded Investment</t>
  </si>
  <si>
    <t>Interest Income Recognized</t>
  </si>
  <si>
    <t>Construction Portfolio Segment [Member] | One-to-Four Family Occupied [Member]</t>
  </si>
  <si>
    <t>Construction Portfolio Segment [Member] | Other Loans [Member]</t>
  </si>
  <si>
    <t>Note 5 - Loans Receivable and Allowance for Credit Losses (Details) - Financing Receivable Credit Quality Indicators - USD ($)</t>
  </si>
  <si>
    <t>Financing Receivable, Recorded Investment [Line Items]</t>
  </si>
  <si>
    <t>Pass [Member]</t>
  </si>
  <si>
    <t>Special Mention [Member]</t>
  </si>
  <si>
    <t>Substandard [Member]</t>
  </si>
  <si>
    <t>Loss [Member]</t>
  </si>
  <si>
    <t>Commercial and Multi-Family Real Estate Portfolio Segment [Member] | Pass [Member]</t>
  </si>
  <si>
    <t>Commercial and Multi-Family Real Estate Portfolio Segment [Member] | Special Mention [Member]</t>
  </si>
  <si>
    <t>Commercial and Multi-Family Real Estate Portfolio Segment [Member] | Substandard [Member]</t>
  </si>
  <si>
    <t>Construction Portfolio Segment [Member] | One-to-Four Family Occupied [Member] | Pass [Member]</t>
  </si>
  <si>
    <t>Construction Portfolio Segment [Member] | Other Loans [Member] | Pass [Member]</t>
  </si>
  <si>
    <t>Construction Portfolio Segment [Member] | Other Loans [Member] | Special Mention [Member]</t>
  </si>
  <si>
    <t>Construction Portfolio Segment [Member] | Other Loans [Member] | Substandard [Member]</t>
  </si>
  <si>
    <t>Residential Portfolio Segment [Member] | One-to-Four Family [Member] | Pass [Member]</t>
  </si>
  <si>
    <t>Residential Portfolio Segment [Member] | One-to-Four Family [Member] | Special Mention [Member]</t>
  </si>
  <si>
    <t>Residential Portfolio Segment [Member] | One-to-Four Family [Member] | Substandard [Member]</t>
  </si>
  <si>
    <t>Residential Portfolio Segment [Member] | Home Equity Loan [Member] | Pass [Member]</t>
  </si>
  <si>
    <t>Residential Portfolio Segment [Member] | Home Equity Loan [Member] | Substandard [Member]</t>
  </si>
  <si>
    <t>Commercial and Industrial Portfolio Segment [Member] | Pass [Member]</t>
  </si>
  <si>
    <t>Commercial and Industrial Portfolio Segment [Member] | Special Mention [Member]</t>
  </si>
  <si>
    <t>Commercial and Industrial Portfolio Segment [Member] | Substandard [Member]</t>
  </si>
  <si>
    <t>Consumer Portfolio Segment [Member] | Pass [Member]</t>
  </si>
  <si>
    <t>Consumer Portfolio Segment [Member] | Substandard [Member]</t>
  </si>
  <si>
    <t>Consumer Portfolio Segment [Member] | Loss [Member]</t>
  </si>
  <si>
    <t>Note 5 - Loans Receivable and Allowance for Credit Losses (Details) - Past Due Financing Receivables - USD ($) $ in Thousands</t>
  </si>
  <si>
    <t>Residential Mortgage:</t>
  </si>
  <si>
    <t>Loans receivable, past due</t>
  </si>
  <si>
    <t>Current</t>
  </si>
  <si>
    <t>Total loans receivables</t>
  </si>
  <si>
    <t>Nonaccrual loans</t>
  </si>
  <si>
    <t>Loans receivable 90 days and accruing</t>
  </si>
  <si>
    <t>Financing Receivables, 30 to 59 Days Past Due [Member]</t>
  </si>
  <si>
    <t>Financing Receivables, 60 to 89 Days Past Due [Member]</t>
  </si>
  <si>
    <t>Financing Receivables, Equal to Greater than 90 Days Past Due [Member]</t>
  </si>
  <si>
    <t>Residential Portfolio Segment [Member] | One-to-Four Family [Member] | Financing Receivables, 30 to 59 Days Past Due [Member]</t>
  </si>
  <si>
    <t>Residential Portfolio Segment [Member] | One-to-Four Family [Member] | Financing Receivables, 60 to 89 Days Past Due [Member]</t>
  </si>
  <si>
    <t>Residential Portfolio Segment [Member] | One-to-Four Family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Equal to Greater than 90 Days Past Due [Member]</t>
  </si>
  <si>
    <t>Commercial and Multi-Family Real Estate Portfolio Segment [Member] | Financing Receivables, Equal to Greater than 90 Days Past Due [Member]</t>
  </si>
  <si>
    <t>Construction Portfolio Segment [Member] | Other Loans [Member] | Financing Receivables, 60 to 89 Days Past Due [Member]</t>
  </si>
  <si>
    <t>Commercial and Industrial Portfolio Segment [Member] | Financing Receivables, 30 to 59 Days Past Due [Member]</t>
  </si>
  <si>
    <t>Commercial and Industrial Portfolio Segment [Member] | Financing Receivables, Equal to Greater than 90 Days Past Due [Member]</t>
  </si>
  <si>
    <t>Consumer Portfolio Segment [Member] | Financing Receivables, 60 to 89 Days Past Due [Member]</t>
  </si>
  <si>
    <t>Consumer Portfolio Segment [Member] | Financing Receivables, Equal to Greater than 90 Days Past Due [Member]</t>
  </si>
  <si>
    <t>Note 5 - Loans Receivable and Allowance for Credit Losses (Details) - Allowance for Loan Losses - USD ($) $ in Thousands</t>
  </si>
  <si>
    <t>Jun. 30, 2015</t>
  </si>
  <si>
    <t>Jun. 30, 2014</t>
  </si>
  <si>
    <t>Dec. 31, 2013</t>
  </si>
  <si>
    <t>Allowance for loan losses:</t>
  </si>
  <si>
    <t>Ending balance</t>
  </si>
  <si>
    <t>Ending balance: individually evaluated for impairment</t>
  </si>
  <si>
    <t>Ending balance: collectively evaluated for impairment</t>
  </si>
  <si>
    <t>Loans receivables:</t>
  </si>
  <si>
    <t>Unallocated Portfolio Segment [Member]</t>
  </si>
  <si>
    <t>Note 5 - Loans Receivable and Allowance for Credit Losses (Details) - Change in Allowance for Credit Loss - USD ($) $ in Thousands</t>
  </si>
  <si>
    <t>Beginning balance</t>
  </si>
  <si>
    <t>Charge-offs</t>
  </si>
  <si>
    <t>Recoveries</t>
  </si>
  <si>
    <t>(Credit) provision</t>
  </si>
  <si>
    <t>Note 5 - Loans Receivable and Allowance for Credit Losses (Details) - Troubled Debt Restructurings on Financing Receivables</t>
  </si>
  <si>
    <t>Residential Mortgage</t>
  </si>
  <si>
    <t>Number of contracts</t>
  </si>
  <si>
    <t>Pre-modification outstanding recorded investments</t>
  </si>
  <si>
    <t>Post-modification outstanding recorded investments</t>
  </si>
  <si>
    <t>Number of contracts that subsequently defaulted</t>
  </si>
  <si>
    <t>Pre-modification outstanding recorded investments that subsequently defaulted</t>
  </si>
  <si>
    <t>Post-modification outstanding recorded investments that subsequently defaulted</t>
  </si>
  <si>
    <t>Note 6 - Fair Value Measurements (Details) - USD ($)</t>
  </si>
  <si>
    <t>Assets, Fair Value Disclosure, Recurring</t>
  </si>
  <si>
    <t>Note 6 - Fair Value Measurements (Details) - Fair Value Assets Measured on Nonrecurring Basis - USD ($) $ in Thousands</t>
  </si>
  <si>
    <t>Fair Value, Measurements, Nonrecurring [Member]</t>
  </si>
  <si>
    <t>Note 6 - Fair Value Measurements (Details) - Fair Value Assets Measured on Nonrecurring Basis [Line Items]</t>
  </si>
  <si>
    <t>Impaired loans</t>
  </si>
  <si>
    <t>Fair Value, Inputs, Level 3 [Member]</t>
  </si>
  <si>
    <t>Note 6 - Fair Value Measurements (Details) - Additional Qualitative Information About Level 3 Assets - Fair Value, Inputs, Level 3 [Member] - USD ($) $ in Thousands</t>
  </si>
  <si>
    <t>12 Months Ended</t>
  </si>
  <si>
    <t>Note 6 - Fair Value Measurements (Details) - Additional Qualitative Information About Level 3 Assets [Line Items]</t>
  </si>
  <si>
    <t>Fair Value Estimate</t>
  </si>
  <si>
    <t>Valuation Techniques</t>
  </si>
  <si>
    <t>Appraisal of</t>
  </si>
  <si>
    <t>Appraisal Adjustments [Member]</t>
  </si>
  <si>
    <t>collateral</t>
  </si>
  <si>
    <t>Range (Weighted average)</t>
  </si>
  <si>
    <t>0.00%</t>
  </si>
  <si>
    <t>Minimum [Member] | Appraisal Adjustments [Member]</t>
  </si>
  <si>
    <t>Minimum [Member] | Liquidation Expenses [Member]</t>
  </si>
  <si>
    <t>1.00%</t>
  </si>
  <si>
    <t>4.56%</t>
  </si>
  <si>
    <t>Maximum [Member] | Appraisal Adjustments [Member]</t>
  </si>
  <si>
    <t>6.87%</t>
  </si>
  <si>
    <t>Maximum [Member] | Liquidation Expenses [Member]</t>
  </si>
  <si>
    <t>23.00%</t>
  </si>
  <si>
    <t>52.90%</t>
  </si>
  <si>
    <t>Weighted Average [Member] | Appraisal Adjustments [Member]</t>
  </si>
  <si>
    <t>(0.09%)</t>
  </si>
  <si>
    <t>Weighted Average [Member] | Liquidation Expenses [Member]</t>
  </si>
  <si>
    <t>(4.80%)</t>
  </si>
  <si>
    <t>(8.40%)</t>
  </si>
  <si>
    <t>Note 6 - Fair Value Measurements (Details) - Fair Value, Assets and Liabilities - USD ($) $ in Thousands</t>
  </si>
  <si>
    <t>Financial assets:</t>
  </si>
  <si>
    <t>Reported Value Measurement [Member]</t>
  </si>
  <si>
    <t>[1]</t>
  </si>
  <si>
    <t>Financial liabilities:</t>
  </si>
  <si>
    <t>Certificate of deposits</t>
  </si>
  <si>
    <t>Estimate of Fair Value Measurement [Member]</t>
  </si>
  <si>
    <t>Fair Value, Inputs, Level 1 [Member]</t>
  </si>
  <si>
    <t>Fair Value, Inputs, Level 2 [Member]</t>
  </si>
  <si>
    <t>Includes impaired loans measured at fair value on a non-recurring basis as discussed above.</t>
  </si>
  <si>
    <t>Note 7 - Retirement Plans (Details) - USD ($)</t>
  </si>
  <si>
    <t>Defined Benefit Plans, Estimated Future Employer Contributions in Next Fiscal Year</t>
  </si>
  <si>
    <t>Defined Benefit Plan, Contributions by Employer</t>
  </si>
  <si>
    <t>Note 7 - Retirement Plans (Details) - Net Periodic Pension Cost - USD ($) $ in Thousands</t>
  </si>
  <si>
    <t>Net Periodic Pension Cost [Abstract]</t>
  </si>
  <si>
    <t>Service cost</t>
  </si>
  <si>
    <t>Interest cost</t>
  </si>
  <si>
    <t>Amortization of unrecognized loss (gain)</t>
  </si>
  <si>
    <t>Amortization of past service liability</t>
  </si>
  <si>
    <t>Net periodic benefit cost</t>
  </si>
  <si>
    <t>Note 8 - Reclassifications Out of Accumulated Other Comprehensive Income (Details) - Reclassifications Out of Accumulated Other Comprehensive Income - USD ($) $ in Thousands</t>
  </si>
  <si>
    <t>Amortization of defined benefit pension items:</t>
  </si>
  <si>
    <t>Prior service costs</t>
  </si>
  <si>
    <t>[2]</t>
  </si>
  <si>
    <t>Unrecognized loss</t>
  </si>
  <si>
    <t>Unrecognized gain</t>
  </si>
  <si>
    <t>Total before tax</t>
  </si>
  <si>
    <t>Income tax expense</t>
  </si>
  <si>
    <t>Total reclassifications for the period</t>
  </si>
  <si>
    <t>Amounts in parenthesis indicate debits to profit/loss.</t>
  </si>
  <si>
    <t>These accumulated other comprehensive components are included in the computation of net periodic pension cost. (See Note 7 for additional detail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5953834</v>
      </c>
    </row>
    <row r="9" spans="1:3">
      <c r="A9" s="4" t="s">
        <v>14</v>
      </c>
      <c r="B9" s="4" t="s">
        <v>15</v>
      </c>
    </row>
    <row r="10" spans="1:3">
      <c r="A10" s="4" t="s">
        <v>16</v>
      </c>
      <c r="B10" s="5" t="n">
        <v>1635261</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2</v>
      </c>
      <c r="B1" s="2" t="s">
        <v>1</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05</v>
      </c>
      <c r="B1" s="2" t="s">
        <v>1</v>
      </c>
    </row>
    <row r="2" spans="1:2">
      <c r="B2" s="2" t="s">
        <v>2</v>
      </c>
    </row>
    <row r="3" spans="1:2">
      <c r="A3" s="3" t="s">
        <v>18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row>
    <row r="11" spans="1:2">
      <c r="A11" s="3" t="s">
        <v>211</v>
      </c>
    </row>
    <row r="12" spans="1:2">
      <c r="A12" s="4" t="s">
        <v>220</v>
      </c>
      <c r="B12"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c r="B2" s="7" t="n">
        <v>5496</v>
      </c>
      <c r="C2" s="7" t="n">
        <v>6145</v>
      </c>
    </row>
    <row r="3" spans="1:3">
      <c r="A3" s="4" t="s">
        <v>32</v>
      </c>
      <c r="B3" s="5" t="n">
        <v>10794</v>
      </c>
      <c r="C3" s="5" t="n">
        <v>1374</v>
      </c>
    </row>
    <row r="4" spans="1:3">
      <c r="A4" s="4" t="s">
        <v>33</v>
      </c>
      <c r="B4" s="5" t="n">
        <v>16290</v>
      </c>
      <c r="C4" s="5" t="n">
        <v>7519</v>
      </c>
    </row>
    <row r="5" spans="1:3">
      <c r="A5" s="4" t="s">
        <v>34</v>
      </c>
      <c r="B5" s="5" t="n">
        <v>80118</v>
      </c>
      <c r="C5" s="5" t="n">
        <v>78518</v>
      </c>
    </row>
    <row r="6" spans="1:3">
      <c r="A6" s="4" t="s">
        <v>35</v>
      </c>
      <c r="B6" s="5" t="n">
        <v>252242</v>
      </c>
      <c r="C6" s="5" t="n">
        <v>231449</v>
      </c>
    </row>
    <row r="7" spans="1:3">
      <c r="A7" s="4" t="s">
        <v>36</v>
      </c>
      <c r="B7" s="5" t="n">
        <v>545</v>
      </c>
      <c r="C7" s="5" t="n">
        <v>1283</v>
      </c>
    </row>
    <row r="8" spans="1:3">
      <c r="A8" s="4" t="s">
        <v>37</v>
      </c>
      <c r="B8" s="5" t="n">
        <v>8162</v>
      </c>
      <c r="C8" s="5" t="n">
        <v>8298</v>
      </c>
    </row>
    <row r="9" spans="1:3">
      <c r="A9" s="4" t="s">
        <v>38</v>
      </c>
      <c r="B9" s="5" t="n">
        <v>1826</v>
      </c>
      <c r="C9" s="5" t="n">
        <v>1710</v>
      </c>
    </row>
    <row r="10" spans="1:3">
      <c r="A10" s="4" t="s">
        <v>39</v>
      </c>
      <c r="B10" s="5" t="n">
        <v>7411</v>
      </c>
      <c r="C10" s="5" t="n">
        <v>7246</v>
      </c>
    </row>
    <row r="11" spans="1:3">
      <c r="A11" s="4" t="s">
        <v>40</v>
      </c>
      <c r="B11" s="5" t="n">
        <v>1241</v>
      </c>
      <c r="C11" s="5" t="n">
        <v>1251</v>
      </c>
    </row>
    <row r="12" spans="1:3">
      <c r="A12" s="4" t="s">
        <v>41</v>
      </c>
      <c r="B12" s="5" t="n">
        <v>2964</v>
      </c>
      <c r="C12" s="5" t="n">
        <v>2978</v>
      </c>
    </row>
    <row r="13" spans="1:3">
      <c r="A13" s="4" t="s">
        <v>42</v>
      </c>
      <c r="B13" s="5" t="n">
        <v>370799</v>
      </c>
      <c r="C13" s="5" t="n">
        <v>340252</v>
      </c>
    </row>
    <row r="14" spans="1:3">
      <c r="A14" s="3" t="s">
        <v>43</v>
      </c>
    </row>
    <row r="15" spans="1:3">
      <c r="A15" s="4" t="s">
        <v>44</v>
      </c>
      <c r="B15" s="5" t="n">
        <v>29196</v>
      </c>
      <c r="C15" s="5" t="n">
        <v>24821</v>
      </c>
    </row>
    <row r="16" spans="1:3">
      <c r="A16" s="4" t="s">
        <v>45</v>
      </c>
      <c r="B16" s="5" t="n">
        <v>228916</v>
      </c>
      <c r="C16" s="5" t="n">
        <v>241247</v>
      </c>
    </row>
    <row r="17" spans="1:3">
      <c r="A17" s="4" t="s">
        <v>46</v>
      </c>
      <c r="B17" s="5" t="n">
        <v>258112</v>
      </c>
      <c r="C17" s="5" t="n">
        <v>266068</v>
      </c>
    </row>
    <row r="18" spans="1:3">
      <c r="A18" s="4" t="s">
        <v>47</v>
      </c>
      <c r="B18" s="5" t="n">
        <v>32675</v>
      </c>
      <c r="C18" s="5" t="n">
        <v>30000</v>
      </c>
    </row>
    <row r="19" spans="1:3">
      <c r="A19" s="4" t="s">
        <v>48</v>
      </c>
      <c r="B19" s="5" t="n">
        <v>705</v>
      </c>
      <c r="C19" s="5" t="n">
        <v>575</v>
      </c>
    </row>
    <row r="20" spans="1:3">
      <c r="A20" s="4" t="s">
        <v>49</v>
      </c>
      <c r="B20" s="5" t="n">
        <v>2958</v>
      </c>
      <c r="C20" s="5" t="n">
        <v>2584</v>
      </c>
    </row>
    <row r="21" spans="1:3">
      <c r="A21" s="4" t="s">
        <v>50</v>
      </c>
      <c r="B21" s="7" t="n">
        <v>294450</v>
      </c>
      <c r="C21" s="7" t="n">
        <v>299227</v>
      </c>
    </row>
    <row r="22" spans="1:3">
      <c r="A22" s="3" t="s">
        <v>51</v>
      </c>
    </row>
    <row r="23" spans="1:3">
      <c r="A23" s="4" t="s">
        <v>52</v>
      </c>
      <c r="B23" s="4" t="s">
        <v>53</v>
      </c>
      <c r="C23" s="4" t="s">
        <v>53</v>
      </c>
    </row>
    <row r="24" spans="1:3">
      <c r="A24" s="4" t="s">
        <v>54</v>
      </c>
      <c r="B24" s="7" t="n">
        <v>59</v>
      </c>
      <c r="C24" s="7" t="n">
        <v>562</v>
      </c>
    </row>
    <row r="25" spans="1:3">
      <c r="A25" s="4" t="s">
        <v>55</v>
      </c>
      <c r="B25" s="5" t="n">
        <v>56211</v>
      </c>
      <c r="C25" s="5" t="n">
        <v>24689</v>
      </c>
    </row>
    <row r="26" spans="1:3">
      <c r="A26" s="4" t="s">
        <v>56</v>
      </c>
      <c r="B26" s="5" t="n">
        <v>22207</v>
      </c>
      <c r="C26" s="5" t="n">
        <v>21766</v>
      </c>
    </row>
    <row r="27" spans="1:3">
      <c r="A27" s="4" t="s">
        <v>57</v>
      </c>
      <c r="B27" s="5" t="n">
        <v>-2070</v>
      </c>
      <c r="C27" s="5" t="n">
        <v>-674</v>
      </c>
    </row>
    <row r="28" spans="1:3">
      <c r="A28" s="4" t="s">
        <v>58</v>
      </c>
      <c r="C28" s="5" t="n">
        <v>-5244</v>
      </c>
    </row>
    <row r="29" spans="1:3">
      <c r="A29" s="4" t="s">
        <v>59</v>
      </c>
      <c r="B29" s="5" t="n">
        <v>-58</v>
      </c>
      <c r="C29" s="5" t="n">
        <v>-74</v>
      </c>
    </row>
    <row r="30" spans="1:3">
      <c r="A30" s="4" t="s">
        <v>60</v>
      </c>
      <c r="B30" s="5" t="n">
        <v>76349</v>
      </c>
      <c r="C30" s="5" t="n">
        <v>41025</v>
      </c>
    </row>
    <row r="31" spans="1:3">
      <c r="A31" s="4" t="s">
        <v>61</v>
      </c>
      <c r="B31" s="7" t="n">
        <v>370799</v>
      </c>
      <c r="C31" s="7" t="n">
        <v>340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196</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239</v>
      </c>
      <c r="B1" s="2" t="s">
        <v>240</v>
      </c>
      <c r="C1" s="2" t="s">
        <v>241</v>
      </c>
      <c r="D1" s="2" t="s">
        <v>242</v>
      </c>
    </row>
    <row r="2" spans="1:4">
      <c r="A2" s="3" t="s">
        <v>243</v>
      </c>
    </row>
    <row r="3" spans="1:4">
      <c r="A3" s="4" t="s">
        <v>244</v>
      </c>
      <c r="B3" s="5" t="n">
        <v>3766592</v>
      </c>
    </row>
    <row r="4" spans="1:4">
      <c r="A4" s="4" t="s">
        <v>245</v>
      </c>
      <c r="B4" s="7" t="n">
        <v>10</v>
      </c>
    </row>
    <row r="5" spans="1:4">
      <c r="A5" s="4" t="s">
        <v>246</v>
      </c>
      <c r="B5" s="7" t="n">
        <v>37700000</v>
      </c>
      <c r="C5" s="7" t="n">
        <v>34799000</v>
      </c>
    </row>
    <row r="6" spans="1:4">
      <c r="A6" s="4" t="s">
        <v>247</v>
      </c>
      <c r="B6" s="7" t="n">
        <v>1500000</v>
      </c>
    </row>
    <row r="7" spans="1:4">
      <c r="A7" s="4" t="s">
        <v>248</v>
      </c>
    </row>
    <row r="8" spans="1:4">
      <c r="A8" s="3" t="s">
        <v>243</v>
      </c>
    </row>
    <row r="9" spans="1:4">
      <c r="A9" s="4" t="s">
        <v>249</v>
      </c>
      <c r="B9" s="5" t="n">
        <v>150663</v>
      </c>
    </row>
    <row r="10" spans="1:4">
      <c r="A10" s="4" t="s">
        <v>250</v>
      </c>
    </row>
    <row r="11" spans="1:4">
      <c r="A11" s="3" t="s">
        <v>243</v>
      </c>
    </row>
    <row r="12" spans="1:4">
      <c r="A12" s="4" t="s">
        <v>244</v>
      </c>
      <c r="B12" s="5" t="n">
        <v>2187242</v>
      </c>
    </row>
    <row r="13" spans="1:4">
      <c r="A13" s="4" t="s">
        <v>251</v>
      </c>
      <c r="B13" s="9" t="n">
        <v>1.1397</v>
      </c>
    </row>
    <row r="14" spans="1:4">
      <c r="A14" s="4" t="s">
        <v>252</v>
      </c>
    </row>
    <row r="15" spans="1:4">
      <c r="A15" s="3" t="s">
        <v>243</v>
      </c>
    </row>
    <row r="16" spans="1:4">
      <c r="A16" s="4" t="s">
        <v>253</v>
      </c>
      <c r="D16" s="7" t="n">
        <v>1100000</v>
      </c>
    </row>
    <row r="17" spans="1:4">
      <c r="A17" s="4" t="s">
        <v>254</v>
      </c>
      <c r="D17" s="5" t="n">
        <v>750000</v>
      </c>
    </row>
    <row r="18" spans="1:4">
      <c r="A18" s="4" t="s">
        <v>255</v>
      </c>
    </row>
    <row r="19" spans="1:4">
      <c r="A19" s="3" t="s">
        <v>243</v>
      </c>
    </row>
    <row r="20" spans="1:4">
      <c r="A20" s="4" t="s">
        <v>256</v>
      </c>
      <c r="D20" s="5" t="n">
        <v>400000</v>
      </c>
    </row>
    <row r="21" spans="1:4">
      <c r="A21" s="4" t="s">
        <v>257</v>
      </c>
    </row>
    <row r="22" spans="1:4">
      <c r="A22" s="3" t="s">
        <v>243</v>
      </c>
    </row>
    <row r="23" spans="1:4">
      <c r="A23" s="4" t="s">
        <v>256</v>
      </c>
      <c r="D23" s="7" t="n">
        <v>4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8</v>
      </c>
      <c r="B1" s="2" t="s">
        <v>76</v>
      </c>
      <c r="D1" s="2" t="s">
        <v>1</v>
      </c>
    </row>
    <row r="2" spans="1:5">
      <c r="B2" s="2" t="s">
        <v>2</v>
      </c>
      <c r="C2" s="2" t="s">
        <v>77</v>
      </c>
      <c r="D2" s="2" t="s">
        <v>2</v>
      </c>
      <c r="E2" s="2" t="s">
        <v>77</v>
      </c>
    </row>
    <row r="3" spans="1:5">
      <c r="A3" s="3" t="s">
        <v>259</v>
      </c>
    </row>
    <row r="4" spans="1:5">
      <c r="A4" s="4" t="s">
        <v>260</v>
      </c>
      <c r="B4" s="7" t="n">
        <v>258</v>
      </c>
      <c r="C4" s="7" t="n">
        <v>227</v>
      </c>
      <c r="D4" s="7" t="n">
        <v>441</v>
      </c>
      <c r="E4" s="7" t="n">
        <v>716</v>
      </c>
    </row>
    <row r="5" spans="1:5">
      <c r="A5" s="3" t="s">
        <v>261</v>
      </c>
    </row>
    <row r="6" spans="1:5">
      <c r="A6" s="4" t="s">
        <v>262</v>
      </c>
      <c r="B6" s="5" t="n">
        <v>5721</v>
      </c>
      <c r="C6" s="5" t="n">
        <v>5622</v>
      </c>
      <c r="D6" s="5" t="n">
        <v>5667</v>
      </c>
      <c r="E6" s="5" t="n">
        <v>5620</v>
      </c>
    </row>
    <row r="7" spans="1:5">
      <c r="A7" s="4" t="s">
        <v>263</v>
      </c>
      <c r="B7" s="5" t="n">
        <v>44</v>
      </c>
      <c r="D7" s="5" t="n">
        <v>26</v>
      </c>
    </row>
    <row r="8" spans="1:5">
      <c r="A8" s="4" t="s">
        <v>264</v>
      </c>
      <c r="B8" s="5" t="n">
        <v>5765</v>
      </c>
      <c r="C8" s="5" t="n">
        <v>5622</v>
      </c>
      <c r="D8" s="5" t="n">
        <v>5693</v>
      </c>
      <c r="E8" s="5" t="n">
        <v>5620</v>
      </c>
    </row>
    <row r="9" spans="1:5">
      <c r="A9" s="3" t="s">
        <v>265</v>
      </c>
    </row>
    <row r="10" spans="1:5">
      <c r="A10" s="4" t="s">
        <v>107</v>
      </c>
      <c r="B10" s="8" t="n">
        <v>0.05</v>
      </c>
      <c r="C10" s="8" t="n">
        <v>0.04</v>
      </c>
      <c r="D10" s="8" t="n">
        <v>0.08</v>
      </c>
      <c r="E10" s="8" t="n">
        <v>0.13</v>
      </c>
    </row>
    <row r="11" spans="1:5">
      <c r="A11" s="4" t="s">
        <v>266</v>
      </c>
      <c r="B11" s="8" t="n">
        <v>0.04</v>
      </c>
      <c r="C11" s="8" t="n">
        <v>0.04</v>
      </c>
      <c r="D11" s="8" t="n">
        <v>0.08</v>
      </c>
      <c r="E11" s="8" t="n">
        <v>0.13</v>
      </c>
    </row>
    <row r="12" spans="1:5">
      <c r="A12" s="4" t="s">
        <v>267</v>
      </c>
      <c r="C12" s="5" t="n">
        <v>275</v>
      </c>
      <c r="E12" s="5" t="n">
        <v>2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68</v>
      </c>
      <c r="B1" s="2" t="s">
        <v>1</v>
      </c>
    </row>
    <row r="2" spans="1:4">
      <c r="B2" s="2" t="s">
        <v>241</v>
      </c>
      <c r="C2" s="2" t="s">
        <v>269</v>
      </c>
      <c r="D2" s="2" t="s">
        <v>270</v>
      </c>
    </row>
    <row r="3" spans="1:4">
      <c r="A3" s="3" t="s">
        <v>271</v>
      </c>
    </row>
    <row r="4" spans="1:4">
      <c r="A4" s="4" t="s">
        <v>272</v>
      </c>
      <c r="B4" s="7" t="n">
        <v>0</v>
      </c>
      <c r="C4" s="7" t="n">
        <v>0</v>
      </c>
    </row>
    <row r="5" spans="1:4">
      <c r="A5" s="4" t="s">
        <v>273</v>
      </c>
      <c r="B5" s="7" t="n">
        <v>1000000</v>
      </c>
      <c r="D5" s="7" t="n">
        <v>992000</v>
      </c>
    </row>
    <row r="6" spans="1:4">
      <c r="A6" s="4" t="s">
        <v>274</v>
      </c>
    </row>
    <row r="7" spans="1:4">
      <c r="A7" s="3" t="s">
        <v>271</v>
      </c>
    </row>
    <row r="8" spans="1:4">
      <c r="A8" s="4" t="s">
        <v>275</v>
      </c>
      <c r="B8" s="5" t="n">
        <v>15</v>
      </c>
      <c r="D8" s="5" t="n">
        <v>31</v>
      </c>
    </row>
    <row r="9" spans="1:4">
      <c r="A9" s="4" t="s">
        <v>276</v>
      </c>
    </row>
    <row r="10" spans="1:4">
      <c r="A10" s="3" t="s">
        <v>271</v>
      </c>
    </row>
    <row r="11" spans="1:4">
      <c r="A11" s="4" t="s">
        <v>275</v>
      </c>
      <c r="B11" s="5" t="n">
        <v>6</v>
      </c>
      <c r="D11" s="5" t="n">
        <v>14</v>
      </c>
    </row>
    <row r="12" spans="1:4">
      <c r="A12" s="4" t="s">
        <v>277</v>
      </c>
    </row>
    <row r="13" spans="1:4">
      <c r="A13" s="3" t="s">
        <v>271</v>
      </c>
    </row>
    <row r="14" spans="1:4">
      <c r="A14" s="4" t="s">
        <v>275</v>
      </c>
      <c r="B14" s="5" t="n">
        <v>4</v>
      </c>
      <c r="D14" s="5" t="n">
        <v>3</v>
      </c>
    </row>
    <row r="15" spans="1:4">
      <c r="A15" s="4" t="s">
        <v>278</v>
      </c>
    </row>
    <row r="16" spans="1:4">
      <c r="A16" s="3" t="s">
        <v>271</v>
      </c>
    </row>
    <row r="17" spans="1:4">
      <c r="A17" s="4" t="s">
        <v>275</v>
      </c>
      <c r="B17" s="5" t="n">
        <v>1</v>
      </c>
      <c r="D17" s="5"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30</v>
      </c>
    </row>
    <row r="2" spans="1:3">
      <c r="A2" s="3" t="s">
        <v>280</v>
      </c>
    </row>
    <row r="3" spans="1:3">
      <c r="A3" s="4" t="s">
        <v>281</v>
      </c>
      <c r="B3" s="7" t="n">
        <v>80118</v>
      </c>
      <c r="C3" s="7" t="n">
        <v>78518</v>
      </c>
    </row>
    <row r="4" spans="1:3">
      <c r="A4" s="4" t="s">
        <v>282</v>
      </c>
      <c r="B4" s="5" t="n">
        <v>804</v>
      </c>
      <c r="C4" s="5" t="n">
        <v>621</v>
      </c>
    </row>
    <row r="5" spans="1:3">
      <c r="A5" s="4" t="s">
        <v>283</v>
      </c>
      <c r="B5" s="5" t="n">
        <v>632</v>
      </c>
      <c r="C5" s="5" t="n">
        <v>1164</v>
      </c>
    </row>
    <row r="6" spans="1:3">
      <c r="A6" s="4" t="s">
        <v>284</v>
      </c>
      <c r="B6" s="5" t="n">
        <v>80290</v>
      </c>
      <c r="C6" s="5" t="n">
        <v>77975</v>
      </c>
    </row>
    <row r="7" spans="1:3">
      <c r="A7" s="4" t="s">
        <v>274</v>
      </c>
    </row>
    <row r="8" spans="1:3">
      <c r="A8" s="3" t="s">
        <v>280</v>
      </c>
    </row>
    <row r="9" spans="1:3">
      <c r="A9" s="4" t="s">
        <v>285</v>
      </c>
      <c r="B9" s="5" t="n">
        <v>22000</v>
      </c>
      <c r="C9" s="5" t="n">
        <v>19000</v>
      </c>
    </row>
    <row r="10" spans="1:3">
      <c r="A10" s="4" t="s">
        <v>286</v>
      </c>
      <c r="B10" s="5" t="n">
        <v>16</v>
      </c>
    </row>
    <row r="11" spans="1:3">
      <c r="A11" s="4" t="s">
        <v>287</v>
      </c>
      <c r="B11" s="5" t="n">
        <v>17</v>
      </c>
      <c r="C11" s="5" t="n">
        <v>270</v>
      </c>
    </row>
    <row r="12" spans="1:3">
      <c r="A12" s="4" t="s">
        <v>288</v>
      </c>
      <c r="B12" s="5" t="n">
        <v>21999</v>
      </c>
      <c r="C12" s="5" t="n">
        <v>18730</v>
      </c>
    </row>
    <row r="13" spans="1:3">
      <c r="A13" s="4" t="s">
        <v>289</v>
      </c>
      <c r="B13" s="5" t="n">
        <v>9180</v>
      </c>
      <c r="C13" s="5" t="n">
        <v>13180</v>
      </c>
    </row>
    <row r="14" spans="1:3">
      <c r="A14" s="4" t="s">
        <v>290</v>
      </c>
      <c r="B14" s="5" t="n">
        <v>3</v>
      </c>
    </row>
    <row r="15" spans="1:3">
      <c r="A15" s="4" t="s">
        <v>291</v>
      </c>
      <c r="B15" s="5" t="n">
        <v>49</v>
      </c>
      <c r="C15" s="5" t="n">
        <v>303</v>
      </c>
    </row>
    <row r="16" spans="1:3">
      <c r="A16" s="4" t="s">
        <v>292</v>
      </c>
      <c r="B16" s="5" t="n">
        <v>9134</v>
      </c>
      <c r="C16" s="5" t="n">
        <v>12877</v>
      </c>
    </row>
    <row r="17" spans="1:3">
      <c r="A17" s="4" t="s">
        <v>293</v>
      </c>
      <c r="B17" s="5" t="n">
        <v>12000</v>
      </c>
      <c r="C17" s="5" t="n">
        <v>12000</v>
      </c>
    </row>
    <row r="18" spans="1:3">
      <c r="A18" s="4" t="s">
        <v>294</v>
      </c>
      <c r="B18" s="5" t="n">
        <v>278</v>
      </c>
      <c r="C18" s="5" t="n">
        <v>394</v>
      </c>
    </row>
    <row r="19" spans="1:3">
      <c r="A19" s="4" t="s">
        <v>295</v>
      </c>
      <c r="B19" s="5" t="n">
        <v>11722</v>
      </c>
      <c r="C19" s="5" t="n">
        <v>11606</v>
      </c>
    </row>
    <row r="20" spans="1:3">
      <c r="A20" s="4" t="s">
        <v>281</v>
      </c>
      <c r="B20" s="5" t="n">
        <v>43180</v>
      </c>
      <c r="C20" s="5" t="n">
        <v>44180</v>
      </c>
    </row>
    <row r="21" spans="1:3">
      <c r="A21" s="4" t="s">
        <v>282</v>
      </c>
      <c r="B21" s="5" t="n">
        <v>19</v>
      </c>
    </row>
    <row r="22" spans="1:3">
      <c r="A22" s="4" t="s">
        <v>283</v>
      </c>
      <c r="B22" s="5" t="n">
        <v>344</v>
      </c>
      <c r="C22" s="5" t="n">
        <v>967</v>
      </c>
    </row>
    <row r="23" spans="1:3">
      <c r="A23" s="4" t="s">
        <v>284</v>
      </c>
      <c r="B23" s="5" t="n">
        <v>42855</v>
      </c>
      <c r="C23" s="5" t="n">
        <v>43213</v>
      </c>
    </row>
    <row r="24" spans="1:3">
      <c r="A24" s="4" t="s">
        <v>276</v>
      </c>
    </row>
    <row r="25" spans="1:3">
      <c r="A25" s="3" t="s">
        <v>280</v>
      </c>
    </row>
    <row r="26" spans="1:3">
      <c r="A26" s="4" t="s">
        <v>296</v>
      </c>
      <c r="B26" s="5" t="n">
        <v>24301</v>
      </c>
      <c r="C26" s="5" t="n">
        <v>25426</v>
      </c>
    </row>
    <row r="27" spans="1:3">
      <c r="A27" s="4" t="s">
        <v>297</v>
      </c>
      <c r="B27" s="5" t="n">
        <v>729</v>
      </c>
      <c r="C27" s="5" t="n">
        <v>567</v>
      </c>
    </row>
    <row r="28" spans="1:3">
      <c r="A28" s="4" t="s">
        <v>298</v>
      </c>
      <c r="B28" s="5" t="n">
        <v>32</v>
      </c>
      <c r="C28" s="5" t="n">
        <v>184</v>
      </c>
    </row>
    <row r="29" spans="1:3">
      <c r="A29" s="4" t="s">
        <v>299</v>
      </c>
      <c r="B29" s="5" t="n">
        <v>24998</v>
      </c>
      <c r="C29" s="5" t="n">
        <v>25809</v>
      </c>
    </row>
    <row r="30" spans="1:3">
      <c r="A30" s="4" t="s">
        <v>277</v>
      </c>
    </row>
    <row r="31" spans="1:3">
      <c r="A31" s="3" t="s">
        <v>280</v>
      </c>
    </row>
    <row r="32" spans="1:3">
      <c r="A32" s="4" t="s">
        <v>300</v>
      </c>
      <c r="B32" s="5" t="n">
        <v>504</v>
      </c>
    </row>
    <row r="33" spans="1:3">
      <c r="A33" s="4" t="s">
        <v>301</v>
      </c>
      <c r="B33" s="5" t="n">
        <v>4</v>
      </c>
    </row>
    <row r="34" spans="1:3">
      <c r="A34" s="4" t="s">
        <v>302</v>
      </c>
      <c r="B34" s="5" t="n">
        <v>508</v>
      </c>
    </row>
    <row r="35" spans="1:3">
      <c r="A35" s="4" t="s">
        <v>285</v>
      </c>
      <c r="B35" s="5" t="n">
        <v>4078</v>
      </c>
      <c r="C35" s="5" t="n">
        <v>3111</v>
      </c>
    </row>
    <row r="36" spans="1:3">
      <c r="A36" s="4" t="s">
        <v>286</v>
      </c>
      <c r="B36" s="5" t="n">
        <v>32</v>
      </c>
      <c r="C36" s="5" t="n">
        <v>35</v>
      </c>
    </row>
    <row r="37" spans="1:3">
      <c r="A37" s="4" t="s">
        <v>287</v>
      </c>
      <c r="B37" s="5" t="n">
        <v>3</v>
      </c>
      <c r="C37" s="5" t="n">
        <v>9</v>
      </c>
    </row>
    <row r="38" spans="1:3">
      <c r="A38" s="4" t="s">
        <v>288</v>
      </c>
      <c r="B38" s="5" t="n">
        <v>4107</v>
      </c>
      <c r="C38" s="5" t="n">
        <v>3137</v>
      </c>
    </row>
    <row r="39" spans="1:3">
      <c r="A39" s="4" t="s">
        <v>289</v>
      </c>
      <c r="B39" s="5" t="n">
        <v>4000</v>
      </c>
      <c r="C39" s="5" t="n">
        <v>1500</v>
      </c>
    </row>
    <row r="40" spans="1:3">
      <c r="A40" s="4" t="s">
        <v>290</v>
      </c>
      <c r="C40" s="5" t="n">
        <v>2</v>
      </c>
    </row>
    <row r="41" spans="1:3">
      <c r="A41" s="4" t="s">
        <v>291</v>
      </c>
      <c r="B41" s="5" t="n">
        <v>252</v>
      </c>
      <c r="C41" s="5" t="n">
        <v>3</v>
      </c>
    </row>
    <row r="42" spans="1:3">
      <c r="A42" s="4" t="s">
        <v>292</v>
      </c>
      <c r="B42" s="5" t="n">
        <v>3748</v>
      </c>
      <c r="C42" s="5" t="n">
        <v>1499</v>
      </c>
    </row>
    <row r="43" spans="1:3">
      <c r="A43" s="4" t="s">
        <v>281</v>
      </c>
      <c r="B43" s="5" t="n">
        <v>8582</v>
      </c>
      <c r="C43" s="5" t="n">
        <v>4611</v>
      </c>
    </row>
    <row r="44" spans="1:3">
      <c r="A44" s="4" t="s">
        <v>282</v>
      </c>
      <c r="B44" s="5" t="n">
        <v>36</v>
      </c>
      <c r="C44" s="5" t="n">
        <v>37</v>
      </c>
    </row>
    <row r="45" spans="1:3">
      <c r="A45" s="4" t="s">
        <v>283</v>
      </c>
      <c r="B45" s="5" t="n">
        <v>255</v>
      </c>
      <c r="C45" s="5" t="n">
        <v>12</v>
      </c>
    </row>
    <row r="46" spans="1:3">
      <c r="A46" s="4" t="s">
        <v>284</v>
      </c>
      <c r="B46" s="5" t="n">
        <v>8363</v>
      </c>
      <c r="C46" s="5" t="n">
        <v>4636</v>
      </c>
    </row>
    <row r="47" spans="1:3">
      <c r="A47" s="4" t="s">
        <v>278</v>
      </c>
    </row>
    <row r="48" spans="1:3">
      <c r="A48" s="3" t="s">
        <v>280</v>
      </c>
    </row>
    <row r="49" spans="1:3">
      <c r="A49" s="4" t="s">
        <v>300</v>
      </c>
      <c r="B49" s="5" t="n">
        <v>1650</v>
      </c>
      <c r="C49" s="5" t="n">
        <v>1380</v>
      </c>
    </row>
    <row r="50" spans="1:3">
      <c r="A50" s="4" t="s">
        <v>301</v>
      </c>
      <c r="B50" s="5" t="n">
        <v>2</v>
      </c>
      <c r="C50" s="5" t="n">
        <v>3</v>
      </c>
    </row>
    <row r="51" spans="1:3">
      <c r="A51" s="4" t="s">
        <v>302</v>
      </c>
      <c r="B51" s="5" t="n">
        <v>1652</v>
      </c>
      <c r="C51" s="5" t="n">
        <v>1383</v>
      </c>
    </row>
    <row r="52" spans="1:3">
      <c r="A52" s="4" t="s">
        <v>285</v>
      </c>
      <c r="B52" s="5" t="n">
        <v>2405</v>
      </c>
      <c r="C52" s="5" t="n">
        <v>2921</v>
      </c>
    </row>
    <row r="53" spans="1:3">
      <c r="A53" s="4" t="s">
        <v>286</v>
      </c>
      <c r="B53" s="5" t="n">
        <v>18</v>
      </c>
      <c r="C53" s="5" t="n">
        <v>14</v>
      </c>
    </row>
    <row r="54" spans="1:3">
      <c r="A54" s="4" t="s">
        <v>287</v>
      </c>
      <c r="B54" s="5" t="n">
        <v>1</v>
      </c>
      <c r="C54" s="5" t="n">
        <v>1</v>
      </c>
    </row>
    <row r="55" spans="1:3">
      <c r="A55" s="4" t="s">
        <v>288</v>
      </c>
      <c r="B55" s="5" t="n">
        <v>2422</v>
      </c>
      <c r="C55" s="5" t="n">
        <v>2934</v>
      </c>
    </row>
    <row r="56" spans="1:3">
      <c r="A56" s="4" t="s">
        <v>281</v>
      </c>
      <c r="B56" s="5" t="n">
        <v>4055</v>
      </c>
      <c r="C56" s="5" t="n">
        <v>4301</v>
      </c>
    </row>
    <row r="57" spans="1:3">
      <c r="A57" s="4" t="s">
        <v>282</v>
      </c>
      <c r="B57" s="5" t="n">
        <v>20</v>
      </c>
      <c r="C57" s="5" t="n">
        <v>17</v>
      </c>
    </row>
    <row r="58" spans="1:3">
      <c r="A58" s="4" t="s">
        <v>283</v>
      </c>
      <c r="B58" s="5" t="n">
        <v>1</v>
      </c>
      <c r="C58" s="5" t="n">
        <v>1</v>
      </c>
    </row>
    <row r="59" spans="1:3">
      <c r="A59" s="4" t="s">
        <v>284</v>
      </c>
      <c r="B59" s="7" t="n">
        <v>4074</v>
      </c>
      <c r="C59" s="7" t="n">
        <v>43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7" t="n">
        <v>6487</v>
      </c>
      <c r="C3" s="7" t="n">
        <v>1499</v>
      </c>
    </row>
    <row r="4" spans="1:3">
      <c r="A4" s="4" t="s">
        <v>306</v>
      </c>
      <c r="B4" s="5" t="n">
        <v>258</v>
      </c>
      <c r="C4" s="5" t="n">
        <v>4</v>
      </c>
    </row>
    <row r="5" spans="1:3">
      <c r="A5" s="4" t="s">
        <v>307</v>
      </c>
      <c r="B5" s="5" t="n">
        <v>27726</v>
      </c>
      <c r="C5" s="5" t="n">
        <v>57732</v>
      </c>
    </row>
    <row r="6" spans="1:3">
      <c r="A6" s="4" t="s">
        <v>308</v>
      </c>
      <c r="B6" s="5" t="n">
        <v>374</v>
      </c>
      <c r="C6" s="5" t="n">
        <v>1160</v>
      </c>
    </row>
    <row r="7" spans="1:3">
      <c r="A7" s="4" t="s">
        <v>309</v>
      </c>
      <c r="B7" s="5" t="n">
        <v>34213</v>
      </c>
      <c r="C7" s="5" t="n">
        <v>59231</v>
      </c>
    </row>
    <row r="8" spans="1:3">
      <c r="A8" s="4" t="s">
        <v>310</v>
      </c>
      <c r="B8" s="5" t="n">
        <v>632</v>
      </c>
      <c r="C8" s="5" t="n">
        <v>1164</v>
      </c>
    </row>
    <row r="9" spans="1:3">
      <c r="A9" s="4" t="s">
        <v>274</v>
      </c>
    </row>
    <row r="10" spans="1:3">
      <c r="A10" s="3" t="s">
        <v>304</v>
      </c>
    </row>
    <row r="11" spans="1:3">
      <c r="A11" s="4" t="s">
        <v>305</v>
      </c>
      <c r="B11" s="5" t="n">
        <v>2495</v>
      </c>
    </row>
    <row r="12" spans="1:3">
      <c r="A12" s="4" t="s">
        <v>306</v>
      </c>
      <c r="B12" s="5" t="n">
        <v>5</v>
      </c>
    </row>
    <row r="13" spans="1:3">
      <c r="A13" s="4" t="s">
        <v>307</v>
      </c>
      <c r="B13" s="5" t="n">
        <v>21161</v>
      </c>
      <c r="C13" s="5" t="n">
        <v>43213</v>
      </c>
    </row>
    <row r="14" spans="1:3">
      <c r="A14" s="4" t="s">
        <v>308</v>
      </c>
      <c r="B14" s="5" t="n">
        <v>339</v>
      </c>
      <c r="C14" s="5" t="n">
        <v>967</v>
      </c>
    </row>
    <row r="15" spans="1:3">
      <c r="A15" s="4" t="s">
        <v>309</v>
      </c>
      <c r="B15" s="5" t="n">
        <v>23656</v>
      </c>
      <c r="C15" s="5" t="n">
        <v>43213</v>
      </c>
    </row>
    <row r="16" spans="1:3">
      <c r="A16" s="4" t="s">
        <v>310</v>
      </c>
      <c r="B16" s="5" t="n">
        <v>344</v>
      </c>
      <c r="C16" s="5" t="n">
        <v>967</v>
      </c>
    </row>
    <row r="17" spans="1:3">
      <c r="A17" s="4" t="s">
        <v>276</v>
      </c>
    </row>
    <row r="18" spans="1:3">
      <c r="A18" s="3" t="s">
        <v>304</v>
      </c>
    </row>
    <row r="19" spans="1:3">
      <c r="A19" s="4" t="s">
        <v>305</v>
      </c>
      <c r="C19" s="5" t="n">
        <v>12</v>
      </c>
    </row>
    <row r="20" spans="1:3">
      <c r="A20" s="4" t="s">
        <v>307</v>
      </c>
      <c r="B20" s="5" t="n">
        <v>5549</v>
      </c>
      <c r="C20" s="5" t="n">
        <v>13499</v>
      </c>
    </row>
    <row r="21" spans="1:3">
      <c r="A21" s="4" t="s">
        <v>308</v>
      </c>
      <c r="B21" s="5" t="n">
        <v>32</v>
      </c>
      <c r="C21" s="5" t="n">
        <v>184</v>
      </c>
    </row>
    <row r="22" spans="1:3">
      <c r="A22" s="4" t="s">
        <v>309</v>
      </c>
      <c r="B22" s="5" t="n">
        <v>5549</v>
      </c>
      <c r="C22" s="5" t="n">
        <v>13511</v>
      </c>
    </row>
    <row r="23" spans="1:3">
      <c r="A23" s="4" t="s">
        <v>310</v>
      </c>
      <c r="B23" s="5" t="n">
        <v>32</v>
      </c>
      <c r="C23" s="5" t="n">
        <v>184</v>
      </c>
    </row>
    <row r="24" spans="1:3">
      <c r="A24" s="4" t="s">
        <v>277</v>
      </c>
    </row>
    <row r="25" spans="1:3">
      <c r="A25" s="3" t="s">
        <v>304</v>
      </c>
    </row>
    <row r="26" spans="1:3">
      <c r="A26" s="4" t="s">
        <v>305</v>
      </c>
      <c r="B26" s="5" t="n">
        <v>3748</v>
      </c>
      <c r="C26" s="5" t="n">
        <v>998</v>
      </c>
    </row>
    <row r="27" spans="1:3">
      <c r="A27" s="4" t="s">
        <v>306</v>
      </c>
      <c r="B27" s="5" t="n">
        <v>252</v>
      </c>
      <c r="C27" s="5" t="n">
        <v>3</v>
      </c>
    </row>
    <row r="28" spans="1:3">
      <c r="A28" s="4" t="s">
        <v>307</v>
      </c>
      <c r="B28" s="5" t="n">
        <v>1016</v>
      </c>
      <c r="C28" s="5" t="n">
        <v>1020</v>
      </c>
    </row>
    <row r="29" spans="1:3">
      <c r="A29" s="4" t="s">
        <v>308</v>
      </c>
      <c r="B29" s="5" t="n">
        <v>3</v>
      </c>
      <c r="C29" s="5" t="n">
        <v>9</v>
      </c>
    </row>
    <row r="30" spans="1:3">
      <c r="A30" s="4" t="s">
        <v>309</v>
      </c>
      <c r="B30" s="5" t="n">
        <v>4764</v>
      </c>
      <c r="C30" s="5" t="n">
        <v>2018</v>
      </c>
    </row>
    <row r="31" spans="1:3">
      <c r="A31" s="4" t="s">
        <v>310</v>
      </c>
      <c r="B31" s="5" t="n">
        <v>255</v>
      </c>
      <c r="C31" s="5" t="n">
        <v>12</v>
      </c>
    </row>
    <row r="32" spans="1:3">
      <c r="A32" s="4" t="s">
        <v>278</v>
      </c>
    </row>
    <row r="33" spans="1:3">
      <c r="A33" s="3" t="s">
        <v>304</v>
      </c>
    </row>
    <row r="34" spans="1:3">
      <c r="A34" s="4" t="s">
        <v>305</v>
      </c>
      <c r="B34" s="5" t="n">
        <v>244</v>
      </c>
      <c r="C34" s="5" t="n">
        <v>489</v>
      </c>
    </row>
    <row r="35" spans="1:3">
      <c r="A35" s="4" t="s">
        <v>306</v>
      </c>
      <c r="B35" s="5" t="n">
        <v>1</v>
      </c>
      <c r="C35" s="5" t="n">
        <v>1</v>
      </c>
    </row>
    <row r="36" spans="1:3">
      <c r="A36" s="4" t="s">
        <v>309</v>
      </c>
      <c r="B36" s="5" t="n">
        <v>244</v>
      </c>
      <c r="C36" s="5" t="n">
        <v>489</v>
      </c>
    </row>
    <row r="37" spans="1:3">
      <c r="A37" s="4" t="s">
        <v>310</v>
      </c>
      <c r="B37" s="7" t="n">
        <v>1</v>
      </c>
      <c r="C37" s="7"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r="1" spans="1:6">
      <c r="A1" s="1" t="s">
        <v>311</v>
      </c>
      <c r="B1" s="2" t="s">
        <v>76</v>
      </c>
      <c r="D1" s="2" t="s">
        <v>1</v>
      </c>
    </row>
    <row r="2" spans="1:6">
      <c r="B2" s="2" t="s">
        <v>241</v>
      </c>
      <c r="C2" s="2" t="s">
        <v>77</v>
      </c>
      <c r="D2" s="2" t="s">
        <v>241</v>
      </c>
      <c r="E2" s="2" t="s">
        <v>269</v>
      </c>
      <c r="F2" s="2" t="s">
        <v>270</v>
      </c>
    </row>
    <row r="3" spans="1:6">
      <c r="A3" s="3" t="s">
        <v>312</v>
      </c>
    </row>
    <row r="4" spans="1:6">
      <c r="A4" s="4" t="s">
        <v>313</v>
      </c>
      <c r="B4" s="7" t="n">
        <v>200000</v>
      </c>
      <c r="D4" s="7" t="n">
        <v>200000</v>
      </c>
    </row>
    <row r="5" spans="1:6">
      <c r="A5" s="4" t="s">
        <v>314</v>
      </c>
      <c r="B5" s="5" t="n">
        <v>15800000</v>
      </c>
      <c r="D5" s="5" t="n">
        <v>15800000</v>
      </c>
      <c r="F5" s="7" t="n">
        <v>16100000</v>
      </c>
    </row>
    <row r="6" spans="1:6">
      <c r="A6" s="4" t="s">
        <v>315</v>
      </c>
      <c r="B6" s="5" t="n">
        <v>17734000</v>
      </c>
      <c r="D6" s="5" t="n">
        <v>17734000</v>
      </c>
      <c r="F6" s="5" t="n">
        <v>18376000</v>
      </c>
    </row>
    <row r="7" spans="1:6">
      <c r="A7" s="4" t="s">
        <v>316</v>
      </c>
      <c r="B7" s="5" t="n">
        <v>11400000</v>
      </c>
      <c r="D7" s="5" t="n">
        <v>11400000</v>
      </c>
      <c r="F7" s="5" t="n">
        <v>11500000</v>
      </c>
    </row>
    <row r="8" spans="1:6">
      <c r="A8" s="4" t="s">
        <v>317</v>
      </c>
      <c r="B8" s="7" t="n">
        <v>4400000</v>
      </c>
      <c r="D8" s="7" t="n">
        <v>4400000</v>
      </c>
      <c r="F8" s="5" t="n">
        <v>4600000</v>
      </c>
    </row>
    <row r="9" spans="1:6">
      <c r="A9" s="4" t="s">
        <v>318</v>
      </c>
      <c r="F9" s="5" t="n">
        <v>7000</v>
      </c>
    </row>
    <row r="10" spans="1:6">
      <c r="A10" s="4" t="s">
        <v>319</v>
      </c>
      <c r="B10" s="5" t="n">
        <v>0</v>
      </c>
      <c r="C10" s="5" t="n">
        <v>0</v>
      </c>
      <c r="D10" s="5" t="n">
        <v>2</v>
      </c>
      <c r="E10" s="5" t="n">
        <v>1</v>
      </c>
    </row>
    <row r="11" spans="1:6">
      <c r="A11" s="4" t="s">
        <v>320</v>
      </c>
      <c r="D11" s="7" t="n">
        <v>404000</v>
      </c>
      <c r="E11" s="7" t="n">
        <v>255000</v>
      </c>
    </row>
    <row r="12" spans="1:6">
      <c r="A12" s="4" t="s">
        <v>321</v>
      </c>
      <c r="D12" s="5" t="n">
        <v>0</v>
      </c>
      <c r="E12" s="5" t="n">
        <v>2</v>
      </c>
    </row>
    <row r="13" spans="1:6">
      <c r="A13" s="4" t="s">
        <v>322</v>
      </c>
      <c r="B13" s="7" t="n">
        <v>252242000</v>
      </c>
      <c r="D13" s="7" t="n">
        <v>252242000</v>
      </c>
      <c r="F13" s="5" t="n">
        <v>231449000</v>
      </c>
    </row>
    <row r="14" spans="1:6">
      <c r="A14" s="4" t="s">
        <v>323</v>
      </c>
    </row>
    <row r="15" spans="1:6">
      <c r="A15" s="3" t="s">
        <v>312</v>
      </c>
    </row>
    <row r="16" spans="1:6">
      <c r="A16" s="4" t="s">
        <v>315</v>
      </c>
      <c r="B16" s="5" t="n">
        <v>11400000</v>
      </c>
      <c r="D16" s="5" t="n">
        <v>11400000</v>
      </c>
      <c r="F16" s="5" t="n">
        <v>11500000</v>
      </c>
    </row>
    <row r="17" spans="1:6">
      <c r="A17" s="4" t="s">
        <v>324</v>
      </c>
    </row>
    <row r="18" spans="1:6">
      <c r="A18" s="3" t="s">
        <v>312</v>
      </c>
    </row>
    <row r="19" spans="1:6">
      <c r="A19" s="4" t="s">
        <v>315</v>
      </c>
      <c r="B19" s="5" t="n">
        <v>13967000</v>
      </c>
      <c r="D19" s="7" t="n">
        <v>13967000</v>
      </c>
      <c r="F19" s="5" t="n">
        <v>14479000</v>
      </c>
    </row>
    <row r="20" spans="1:6">
      <c r="A20" s="4" t="s">
        <v>319</v>
      </c>
      <c r="D20" s="5" t="n">
        <v>1</v>
      </c>
      <c r="E20" s="5" t="n">
        <v>1</v>
      </c>
    </row>
    <row r="21" spans="1:6">
      <c r="A21" s="4" t="s">
        <v>320</v>
      </c>
      <c r="D21" s="7" t="n">
        <v>237000</v>
      </c>
      <c r="E21" s="7" t="n">
        <v>255000</v>
      </c>
    </row>
    <row r="22" spans="1:6">
      <c r="A22" s="4" t="s">
        <v>325</v>
      </c>
    </row>
    <row r="23" spans="1:6">
      <c r="A23" s="3" t="s">
        <v>312</v>
      </c>
    </row>
    <row r="24" spans="1:6">
      <c r="A24" s="4" t="s">
        <v>315</v>
      </c>
      <c r="B24" s="5" t="n">
        <v>1238000</v>
      </c>
      <c r="D24" s="7" t="n">
        <v>1238000</v>
      </c>
      <c r="F24" s="7" t="n">
        <v>734000</v>
      </c>
    </row>
    <row r="25" spans="1:6">
      <c r="A25" s="4" t="s">
        <v>319</v>
      </c>
      <c r="D25" s="5" t="n">
        <v>1</v>
      </c>
    </row>
    <row r="26" spans="1:6">
      <c r="A26" s="4" t="s">
        <v>320</v>
      </c>
      <c r="D26" s="7" t="n">
        <v>167000</v>
      </c>
    </row>
    <row r="27" spans="1:6">
      <c r="A27" s="4" t="s">
        <v>326</v>
      </c>
    </row>
    <row r="28" spans="1:6">
      <c r="A28" s="3" t="s">
        <v>312</v>
      </c>
    </row>
    <row r="29" spans="1:6">
      <c r="A29" s="4" t="s">
        <v>327</v>
      </c>
      <c r="B29" s="5" t="n">
        <v>545000</v>
      </c>
      <c r="D29" s="5" t="n">
        <v>545000</v>
      </c>
    </row>
    <row r="30" spans="1:6">
      <c r="A30" s="4" t="s">
        <v>328</v>
      </c>
    </row>
    <row r="31" spans="1:6">
      <c r="A31" s="3" t="s">
        <v>312</v>
      </c>
    </row>
    <row r="32" spans="1:6">
      <c r="A32" s="4" t="s">
        <v>315</v>
      </c>
      <c r="B32" s="5" t="n">
        <v>6000</v>
      </c>
      <c r="D32" s="5" t="n">
        <v>6000</v>
      </c>
    </row>
    <row r="33" spans="1:6">
      <c r="A33" s="4" t="s">
        <v>329</v>
      </c>
    </row>
    <row r="34" spans="1:6">
      <c r="A34" s="3" t="s">
        <v>312</v>
      </c>
    </row>
    <row r="35" spans="1:6">
      <c r="A35" s="4" t="s">
        <v>322</v>
      </c>
      <c r="B35" s="7" t="n">
        <v>1945000</v>
      </c>
      <c r="D35" s="7" t="n">
        <v>194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7" t="n">
        <v>259612</v>
      </c>
      <c r="C3" s="7" t="n">
        <v>236916</v>
      </c>
    </row>
    <row r="4" spans="1:3">
      <c r="A4" s="4" t="s">
        <v>333</v>
      </c>
      <c r="B4" s="5" t="n">
        <v>-3405</v>
      </c>
      <c r="C4" s="5" t="n">
        <v>-1499</v>
      </c>
    </row>
    <row r="5" spans="1:3">
      <c r="A5" s="4" t="s">
        <v>334</v>
      </c>
      <c r="B5" s="5" t="n">
        <v>-384</v>
      </c>
      <c r="C5" s="5" t="n">
        <v>-334</v>
      </c>
    </row>
    <row r="6" spans="1:3">
      <c r="A6" s="4" t="s">
        <v>335</v>
      </c>
      <c r="B6" s="5" t="n">
        <v>-3581</v>
      </c>
      <c r="C6" s="5" t="n">
        <v>-3634</v>
      </c>
    </row>
    <row r="7" spans="1:3">
      <c r="B7" s="5" t="n">
        <v>-7370</v>
      </c>
      <c r="C7" s="5" t="n">
        <v>-5467</v>
      </c>
    </row>
    <row r="8" spans="1:3">
      <c r="A8" s="4" t="s">
        <v>336</v>
      </c>
      <c r="B8" s="5" t="n">
        <v>252242</v>
      </c>
      <c r="C8" s="5" t="n">
        <v>231449</v>
      </c>
    </row>
    <row r="9" spans="1:3">
      <c r="A9" s="4" t="s">
        <v>337</v>
      </c>
    </row>
    <row r="10" spans="1:3">
      <c r="A10" s="3" t="s">
        <v>331</v>
      </c>
    </row>
    <row r="11" spans="1:3">
      <c r="A11" s="4" t="s">
        <v>332</v>
      </c>
      <c r="B11" s="5" t="n">
        <v>185131</v>
      </c>
      <c r="C11" s="5" t="n">
        <v>181813</v>
      </c>
    </row>
    <row r="12" spans="1:3">
      <c r="A12" s="4" t="s">
        <v>324</v>
      </c>
    </row>
    <row r="13" spans="1:3">
      <c r="A13" s="3" t="s">
        <v>331</v>
      </c>
    </row>
    <row r="14" spans="1:3">
      <c r="A14" s="4" t="s">
        <v>332</v>
      </c>
      <c r="B14" s="5" t="n">
        <v>149455</v>
      </c>
      <c r="C14" s="5" t="n">
        <v>144966</v>
      </c>
    </row>
    <row r="15" spans="1:3">
      <c r="A15" s="4" t="s">
        <v>325</v>
      </c>
    </row>
    <row r="16" spans="1:3">
      <c r="A16" s="3" t="s">
        <v>331</v>
      </c>
    </row>
    <row r="17" spans="1:3">
      <c r="A17" s="4" t="s">
        <v>332</v>
      </c>
      <c r="B17" s="5" t="n">
        <v>35676</v>
      </c>
      <c r="C17" s="5" t="n">
        <v>36847</v>
      </c>
    </row>
    <row r="18" spans="1:3">
      <c r="A18" s="4" t="s">
        <v>338</v>
      </c>
    </row>
    <row r="19" spans="1:3">
      <c r="A19" s="3" t="s">
        <v>331</v>
      </c>
    </row>
    <row r="20" spans="1:3">
      <c r="A20" s="4" t="s">
        <v>332</v>
      </c>
      <c r="B20" s="5" t="n">
        <v>51030</v>
      </c>
      <c r="C20" s="5" t="n">
        <v>31637</v>
      </c>
    </row>
    <row r="21" spans="1:3">
      <c r="A21" s="4" t="s">
        <v>339</v>
      </c>
    </row>
    <row r="22" spans="1:3">
      <c r="A22" s="3" t="s">
        <v>331</v>
      </c>
    </row>
    <row r="23" spans="1:3">
      <c r="A23" s="4" t="s">
        <v>332</v>
      </c>
      <c r="B23" s="5" t="n">
        <v>11477</v>
      </c>
      <c r="C23" s="5" t="n">
        <v>12651</v>
      </c>
    </row>
    <row r="24" spans="1:3">
      <c r="A24" s="4" t="s">
        <v>340</v>
      </c>
    </row>
    <row r="25" spans="1:3">
      <c r="A25" s="3" t="s">
        <v>331</v>
      </c>
    </row>
    <row r="26" spans="1:3">
      <c r="A26" s="4" t="s">
        <v>332</v>
      </c>
      <c r="B26" s="5" t="n">
        <v>11463</v>
      </c>
      <c r="C26" s="5" t="n">
        <v>9663</v>
      </c>
    </row>
    <row r="27" spans="1:3">
      <c r="A27" s="4" t="s">
        <v>341</v>
      </c>
    </row>
    <row r="28" spans="1:3">
      <c r="A28" s="3" t="s">
        <v>331</v>
      </c>
    </row>
    <row r="29" spans="1:3">
      <c r="A29" s="4" t="s">
        <v>332</v>
      </c>
      <c r="B29" s="5" t="n">
        <v>73970</v>
      </c>
      <c r="C29" s="5" t="n">
        <v>53951</v>
      </c>
    </row>
    <row r="30" spans="1:3">
      <c r="A30" s="4" t="s">
        <v>328</v>
      </c>
    </row>
    <row r="31" spans="1:3">
      <c r="A31" s="3" t="s">
        <v>331</v>
      </c>
    </row>
    <row r="32" spans="1:3">
      <c r="A32" s="4" t="s">
        <v>332</v>
      </c>
      <c r="B32" s="5" t="n">
        <v>511</v>
      </c>
      <c r="C32" s="5" t="n">
        <v>1152</v>
      </c>
    </row>
    <row r="33" spans="1:3">
      <c r="A33" s="4" t="s">
        <v>342</v>
      </c>
    </row>
    <row r="34" spans="1:3">
      <c r="A34" s="3" t="s">
        <v>331</v>
      </c>
    </row>
    <row r="35" spans="1:3">
      <c r="A35" s="4" t="s">
        <v>332</v>
      </c>
      <c r="B35" s="5" t="n">
        <v>295</v>
      </c>
      <c r="C35" s="5" t="n">
        <v>913</v>
      </c>
    </row>
    <row r="36" spans="1:3">
      <c r="A36" s="4" t="s">
        <v>343</v>
      </c>
    </row>
    <row r="37" spans="1:3">
      <c r="A37" s="3" t="s">
        <v>331</v>
      </c>
    </row>
    <row r="38" spans="1:3">
      <c r="A38" s="4" t="s">
        <v>332</v>
      </c>
      <c r="B38" s="5" t="n">
        <v>22</v>
      </c>
      <c r="C38" s="5" t="n">
        <v>30</v>
      </c>
    </row>
    <row r="39" spans="1:3">
      <c r="A39" s="4" t="s">
        <v>344</v>
      </c>
    </row>
    <row r="40" spans="1:3">
      <c r="A40" s="3" t="s">
        <v>331</v>
      </c>
    </row>
    <row r="41" spans="1:3">
      <c r="A41" s="4" t="s">
        <v>332</v>
      </c>
      <c r="B41" s="5" t="n">
        <v>25</v>
      </c>
      <c r="C41" s="5" t="n">
        <v>32</v>
      </c>
    </row>
    <row r="42" spans="1:3">
      <c r="A42" s="4" t="s">
        <v>345</v>
      </c>
    </row>
    <row r="43" spans="1:3">
      <c r="A43" s="3" t="s">
        <v>331</v>
      </c>
    </row>
    <row r="44" spans="1:3">
      <c r="A44" s="4" t="s">
        <v>332</v>
      </c>
      <c r="B44" s="7" t="n">
        <v>169</v>
      </c>
      <c r="C44" s="7" t="n">
        <v>1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6</v>
      </c>
      <c r="B1" s="2" t="s">
        <v>76</v>
      </c>
      <c r="D1" s="2" t="s">
        <v>1</v>
      </c>
    </row>
    <row r="2" spans="1:6">
      <c r="B2" s="2" t="s">
        <v>2</v>
      </c>
      <c r="C2" s="2" t="s">
        <v>77</v>
      </c>
      <c r="D2" s="2" t="s">
        <v>2</v>
      </c>
      <c r="E2" s="2" t="s">
        <v>77</v>
      </c>
      <c r="F2" s="2" t="s">
        <v>30</v>
      </c>
    </row>
    <row r="3" spans="1:6">
      <c r="A3" s="3" t="s">
        <v>347</v>
      </c>
    </row>
    <row r="4" spans="1:6">
      <c r="A4" s="4" t="s">
        <v>348</v>
      </c>
      <c r="B4" s="7" t="n">
        <v>17632</v>
      </c>
      <c r="D4" s="7" t="n">
        <v>17632</v>
      </c>
      <c r="F4" s="7" t="n">
        <v>17832</v>
      </c>
    </row>
    <row r="5" spans="1:6">
      <c r="A5" s="4" t="s">
        <v>349</v>
      </c>
      <c r="B5" s="5" t="n">
        <v>19413</v>
      </c>
      <c r="D5" s="5" t="n">
        <v>19413</v>
      </c>
      <c r="F5" s="5" t="n">
        <v>19286</v>
      </c>
    </row>
    <row r="6" spans="1:6">
      <c r="A6" s="4" t="s">
        <v>350</v>
      </c>
      <c r="B6" s="5" t="n">
        <v>18143</v>
      </c>
      <c r="C6" s="7" t="n">
        <v>21767</v>
      </c>
      <c r="D6" s="5" t="n">
        <v>18265</v>
      </c>
      <c r="E6" s="7" t="n">
        <v>21498</v>
      </c>
    </row>
    <row r="7" spans="1:6">
      <c r="A7" s="4" t="s">
        <v>351</v>
      </c>
      <c r="B7" s="5" t="n">
        <v>188</v>
      </c>
      <c r="C7" s="5" t="n">
        <v>200</v>
      </c>
      <c r="D7" s="5" t="n">
        <v>573</v>
      </c>
      <c r="E7" s="5" t="n">
        <v>657</v>
      </c>
    </row>
    <row r="8" spans="1:6">
      <c r="A8" s="3" t="s">
        <v>347</v>
      </c>
    </row>
    <row r="9" spans="1:6">
      <c r="A9" s="4" t="s">
        <v>352</v>
      </c>
      <c r="B9" s="5" t="n">
        <v>102</v>
      </c>
      <c r="D9" s="5" t="n">
        <v>102</v>
      </c>
      <c r="F9" s="5" t="n">
        <v>544</v>
      </c>
    </row>
    <row r="10" spans="1:6">
      <c r="A10" s="4" t="s">
        <v>353</v>
      </c>
      <c r="B10" s="5" t="n">
        <v>125</v>
      </c>
      <c r="D10" s="5" t="n">
        <v>125</v>
      </c>
      <c r="F10" s="5" t="n">
        <v>943</v>
      </c>
    </row>
    <row r="11" spans="1:6">
      <c r="A11" s="4" t="s">
        <v>354</v>
      </c>
      <c r="B11" s="5" t="n">
        <v>7</v>
      </c>
      <c r="D11" s="5" t="n">
        <v>7</v>
      </c>
      <c r="F11" s="5" t="n">
        <v>7</v>
      </c>
    </row>
    <row r="12" spans="1:6">
      <c r="A12" s="4" t="s">
        <v>355</v>
      </c>
      <c r="B12" s="5" t="n">
        <v>103</v>
      </c>
      <c r="C12" s="5" t="n">
        <v>177</v>
      </c>
      <c r="D12" s="5" t="n">
        <v>233</v>
      </c>
      <c r="E12" s="5" t="n">
        <v>727</v>
      </c>
    </row>
    <row r="13" spans="1:6">
      <c r="A13" s="4" t="s">
        <v>356</v>
      </c>
      <c r="C13" s="5" t="n">
        <v>1</v>
      </c>
      <c r="E13" s="5" t="n">
        <v>2</v>
      </c>
    </row>
    <row r="14" spans="1:6">
      <c r="A14" s="3" t="s">
        <v>347</v>
      </c>
    </row>
    <row r="15" spans="1:6">
      <c r="A15" s="4" t="s">
        <v>357</v>
      </c>
      <c r="B15" s="5" t="n">
        <v>17734</v>
      </c>
      <c r="D15" s="5" t="n">
        <v>17734</v>
      </c>
      <c r="F15" s="5" t="n">
        <v>18376</v>
      </c>
    </row>
    <row r="16" spans="1:6">
      <c r="A16" s="4" t="s">
        <v>358</v>
      </c>
      <c r="B16" s="5" t="n">
        <v>19538</v>
      </c>
      <c r="D16" s="5" t="n">
        <v>19538</v>
      </c>
      <c r="F16" s="5" t="n">
        <v>20229</v>
      </c>
    </row>
    <row r="17" spans="1:6">
      <c r="A17" s="4" t="s">
        <v>359</v>
      </c>
      <c r="B17" s="5" t="n">
        <v>7</v>
      </c>
      <c r="D17" s="5" t="n">
        <v>7</v>
      </c>
      <c r="F17" s="5" t="n">
        <v>7</v>
      </c>
    </row>
    <row r="18" spans="1:6">
      <c r="A18" s="4" t="s">
        <v>360</v>
      </c>
      <c r="B18" s="5" t="n">
        <v>18246</v>
      </c>
      <c r="C18" s="5" t="n">
        <v>21944</v>
      </c>
      <c r="D18" s="5" t="n">
        <v>18498</v>
      </c>
      <c r="E18" s="5" t="n">
        <v>22225</v>
      </c>
    </row>
    <row r="19" spans="1:6">
      <c r="A19" s="4" t="s">
        <v>361</v>
      </c>
      <c r="B19" s="5" t="n">
        <v>188</v>
      </c>
      <c r="C19" s="5" t="n">
        <v>201</v>
      </c>
      <c r="D19" s="5" t="n">
        <v>573</v>
      </c>
      <c r="E19" s="5" t="n">
        <v>659</v>
      </c>
    </row>
    <row r="20" spans="1:6">
      <c r="A20" s="4" t="s">
        <v>324</v>
      </c>
    </row>
    <row r="21" spans="1:6">
      <c r="A21" s="3" t="s">
        <v>347</v>
      </c>
    </row>
    <row r="22" spans="1:6">
      <c r="A22" s="4" t="s">
        <v>348</v>
      </c>
      <c r="B22" s="5" t="n">
        <v>13871</v>
      </c>
      <c r="D22" s="5" t="n">
        <v>13871</v>
      </c>
      <c r="F22" s="5" t="n">
        <v>14479</v>
      </c>
    </row>
    <row r="23" spans="1:6">
      <c r="A23" s="4" t="s">
        <v>349</v>
      </c>
      <c r="B23" s="5" t="n">
        <v>14560</v>
      </c>
      <c r="D23" s="5" t="n">
        <v>14560</v>
      </c>
      <c r="F23" s="5" t="n">
        <v>15168</v>
      </c>
    </row>
    <row r="24" spans="1:6">
      <c r="A24" s="4" t="s">
        <v>350</v>
      </c>
      <c r="B24" s="5" t="n">
        <v>14106</v>
      </c>
      <c r="C24" s="5" t="n">
        <v>15603</v>
      </c>
      <c r="D24" s="5" t="n">
        <v>14309</v>
      </c>
      <c r="E24" s="5" t="n">
        <v>15490</v>
      </c>
    </row>
    <row r="25" spans="1:6">
      <c r="A25" s="4" t="s">
        <v>351</v>
      </c>
      <c r="B25" s="5" t="n">
        <v>148</v>
      </c>
      <c r="C25" s="5" t="n">
        <v>138</v>
      </c>
      <c r="D25" s="5" t="n">
        <v>441</v>
      </c>
      <c r="E25" s="5" t="n">
        <v>445</v>
      </c>
    </row>
    <row r="26" spans="1:6">
      <c r="A26" s="3" t="s">
        <v>347</v>
      </c>
    </row>
    <row r="27" spans="1:6">
      <c r="A27" s="4" t="s">
        <v>352</v>
      </c>
      <c r="B27" s="5" t="n">
        <v>96</v>
      </c>
      <c r="D27" s="5" t="n">
        <v>96</v>
      </c>
    </row>
    <row r="28" spans="1:6">
      <c r="A28" s="4" t="s">
        <v>353</v>
      </c>
      <c r="B28" s="5" t="n">
        <v>119</v>
      </c>
      <c r="D28" s="5" t="n">
        <v>119</v>
      </c>
    </row>
    <row r="29" spans="1:6">
      <c r="A29" s="4" t="s">
        <v>354</v>
      </c>
      <c r="B29" s="5" t="n">
        <v>1</v>
      </c>
      <c r="D29" s="5" t="n">
        <v>1</v>
      </c>
    </row>
    <row r="30" spans="1:6">
      <c r="A30" s="4" t="s">
        <v>355</v>
      </c>
      <c r="B30" s="5" t="n">
        <v>100</v>
      </c>
      <c r="D30" s="5" t="n">
        <v>80</v>
      </c>
      <c r="E30" s="5" t="n">
        <v>134</v>
      </c>
    </row>
    <row r="31" spans="1:6">
      <c r="A31" s="3" t="s">
        <v>347</v>
      </c>
    </row>
    <row r="32" spans="1:6">
      <c r="A32" s="4" t="s">
        <v>357</v>
      </c>
      <c r="B32" s="5" t="n">
        <v>13967</v>
      </c>
      <c r="D32" s="5" t="n">
        <v>13967</v>
      </c>
      <c r="F32" s="5" t="n">
        <v>14479</v>
      </c>
    </row>
    <row r="33" spans="1:6">
      <c r="A33" s="4" t="s">
        <v>358</v>
      </c>
      <c r="B33" s="5" t="n">
        <v>14679</v>
      </c>
      <c r="D33" s="5" t="n">
        <v>14679</v>
      </c>
      <c r="F33" s="5" t="n">
        <v>15168</v>
      </c>
    </row>
    <row r="34" spans="1:6">
      <c r="A34" s="4" t="s">
        <v>359</v>
      </c>
      <c r="B34" s="5" t="n">
        <v>1</v>
      </c>
      <c r="D34" s="5" t="n">
        <v>1</v>
      </c>
    </row>
    <row r="35" spans="1:6">
      <c r="A35" s="4" t="s">
        <v>360</v>
      </c>
      <c r="B35" s="5" t="n">
        <v>14206</v>
      </c>
      <c r="C35" s="5" t="n">
        <v>15603</v>
      </c>
      <c r="D35" s="5" t="n">
        <v>14389</v>
      </c>
      <c r="E35" s="5" t="n">
        <v>15624</v>
      </c>
    </row>
    <row r="36" spans="1:6">
      <c r="A36" s="4" t="s">
        <v>361</v>
      </c>
      <c r="B36" s="5" t="n">
        <v>148</v>
      </c>
      <c r="C36" s="5" t="n">
        <v>138</v>
      </c>
      <c r="D36" s="5" t="n">
        <v>441</v>
      </c>
      <c r="E36" s="5" t="n">
        <v>445</v>
      </c>
    </row>
    <row r="37" spans="1:6">
      <c r="A37" s="4" t="s">
        <v>325</v>
      </c>
    </row>
    <row r="38" spans="1:6">
      <c r="A38" s="3" t="s">
        <v>347</v>
      </c>
    </row>
    <row r="39" spans="1:6">
      <c r="A39" s="4" t="s">
        <v>348</v>
      </c>
      <c r="B39" s="5" t="n">
        <v>1238</v>
      </c>
      <c r="D39" s="5" t="n">
        <v>1238</v>
      </c>
      <c r="F39" s="5" t="n">
        <v>734</v>
      </c>
    </row>
    <row r="40" spans="1:6">
      <c r="A40" s="4" t="s">
        <v>349</v>
      </c>
      <c r="B40" s="5" t="n">
        <v>1329</v>
      </c>
      <c r="D40" s="5" t="n">
        <v>1329</v>
      </c>
      <c r="F40" s="5" t="n">
        <v>828</v>
      </c>
    </row>
    <row r="41" spans="1:6">
      <c r="A41" s="4" t="s">
        <v>350</v>
      </c>
      <c r="B41" s="5" t="n">
        <v>1241</v>
      </c>
      <c r="C41" s="5" t="n">
        <v>1256</v>
      </c>
      <c r="D41" s="5" t="n">
        <v>1135</v>
      </c>
      <c r="E41" s="5" t="n">
        <v>1448</v>
      </c>
    </row>
    <row r="42" spans="1:6">
      <c r="A42" s="4" t="s">
        <v>351</v>
      </c>
      <c r="B42" s="5" t="n">
        <v>5</v>
      </c>
      <c r="C42" s="5" t="n">
        <v>5</v>
      </c>
      <c r="D42" s="5" t="n">
        <v>26</v>
      </c>
      <c r="E42" s="5" t="n">
        <v>18</v>
      </c>
    </row>
    <row r="43" spans="1:6">
      <c r="A43" s="3" t="s">
        <v>347</v>
      </c>
    </row>
    <row r="44" spans="1:6">
      <c r="A44" s="4" t="s">
        <v>355</v>
      </c>
      <c r="E44" s="5" t="n">
        <v>67</v>
      </c>
    </row>
    <row r="45" spans="1:6">
      <c r="A45" s="3" t="s">
        <v>347</v>
      </c>
    </row>
    <row r="46" spans="1:6">
      <c r="A46" s="4" t="s">
        <v>357</v>
      </c>
      <c r="B46" s="5" t="n">
        <v>1238</v>
      </c>
      <c r="D46" s="5" t="n">
        <v>1238</v>
      </c>
      <c r="F46" s="5" t="n">
        <v>734</v>
      </c>
    </row>
    <row r="47" spans="1:6">
      <c r="A47" s="4" t="s">
        <v>358</v>
      </c>
      <c r="B47" s="5" t="n">
        <v>1329</v>
      </c>
      <c r="D47" s="5" t="n">
        <v>1329</v>
      </c>
      <c r="F47" s="5" t="n">
        <v>828</v>
      </c>
    </row>
    <row r="48" spans="1:6">
      <c r="A48" s="4" t="s">
        <v>360</v>
      </c>
      <c r="B48" s="5" t="n">
        <v>1241</v>
      </c>
      <c r="C48" s="5" t="n">
        <v>1256</v>
      </c>
      <c r="D48" s="5" t="n">
        <v>1135</v>
      </c>
      <c r="E48" s="5" t="n">
        <v>1515</v>
      </c>
    </row>
    <row r="49" spans="1:6">
      <c r="A49" s="4" t="s">
        <v>361</v>
      </c>
      <c r="B49" s="5" t="n">
        <v>5</v>
      </c>
      <c r="C49" s="5" t="n">
        <v>5</v>
      </c>
      <c r="D49" s="5" t="n">
        <v>26</v>
      </c>
      <c r="E49" s="5" t="n">
        <v>18</v>
      </c>
    </row>
    <row r="50" spans="1:6">
      <c r="A50" s="4" t="s">
        <v>338</v>
      </c>
    </row>
    <row r="51" spans="1:6">
      <c r="A51" s="3" t="s">
        <v>347</v>
      </c>
    </row>
    <row r="52" spans="1:6">
      <c r="A52" s="4" t="s">
        <v>348</v>
      </c>
      <c r="B52" s="5" t="n">
        <v>1554</v>
      </c>
      <c r="D52" s="5" t="n">
        <v>1554</v>
      </c>
      <c r="F52" s="5" t="n">
        <v>1328</v>
      </c>
    </row>
    <row r="53" spans="1:6">
      <c r="A53" s="4" t="s">
        <v>349</v>
      </c>
      <c r="B53" s="5" t="n">
        <v>2016</v>
      </c>
      <c r="D53" s="5" t="n">
        <v>2016</v>
      </c>
      <c r="F53" s="5" t="n">
        <v>1386</v>
      </c>
    </row>
    <row r="54" spans="1:6">
      <c r="A54" s="4" t="s">
        <v>350</v>
      </c>
      <c r="B54" s="5" t="n">
        <v>1701</v>
      </c>
      <c r="C54" s="5" t="n">
        <v>1926</v>
      </c>
      <c r="D54" s="5" t="n">
        <v>1646</v>
      </c>
      <c r="E54" s="5" t="n">
        <v>1511</v>
      </c>
    </row>
    <row r="55" spans="1:6">
      <c r="A55" s="4" t="s">
        <v>351</v>
      </c>
      <c r="B55" s="5" t="n">
        <v>18</v>
      </c>
      <c r="C55" s="5" t="n">
        <v>17</v>
      </c>
      <c r="D55" s="5" t="n">
        <v>58</v>
      </c>
      <c r="E55" s="5" t="n">
        <v>73</v>
      </c>
    </row>
    <row r="56" spans="1:6">
      <c r="A56" s="3" t="s">
        <v>347</v>
      </c>
    </row>
    <row r="57" spans="1:6">
      <c r="A57" s="4" t="s">
        <v>352</v>
      </c>
      <c r="F57" s="5" t="n">
        <v>544</v>
      </c>
    </row>
    <row r="58" spans="1:6">
      <c r="A58" s="4" t="s">
        <v>353</v>
      </c>
      <c r="F58" s="5" t="n">
        <v>943</v>
      </c>
    </row>
    <row r="59" spans="1:6">
      <c r="A59" s="4" t="s">
        <v>354</v>
      </c>
      <c r="F59" s="5" t="n">
        <v>7</v>
      </c>
    </row>
    <row r="60" spans="1:6">
      <c r="A60" s="4" t="s">
        <v>355</v>
      </c>
      <c r="D60" s="5" t="n">
        <v>136</v>
      </c>
      <c r="E60" s="5" t="n">
        <v>280</v>
      </c>
    </row>
    <row r="61" spans="1:6">
      <c r="A61" s="3" t="s">
        <v>347</v>
      </c>
    </row>
    <row r="62" spans="1:6">
      <c r="A62" s="4" t="s">
        <v>357</v>
      </c>
      <c r="B62" s="5" t="n">
        <v>1554</v>
      </c>
      <c r="D62" s="5" t="n">
        <v>1554</v>
      </c>
      <c r="F62" s="5" t="n">
        <v>1872</v>
      </c>
    </row>
    <row r="63" spans="1:6">
      <c r="A63" s="4" t="s">
        <v>358</v>
      </c>
      <c r="B63" s="5" t="n">
        <v>2016</v>
      </c>
      <c r="D63" s="5" t="n">
        <v>2016</v>
      </c>
      <c r="F63" s="5" t="n">
        <v>2329</v>
      </c>
    </row>
    <row r="64" spans="1:6">
      <c r="A64" s="4" t="s">
        <v>359</v>
      </c>
      <c r="F64" s="5" t="n">
        <v>7</v>
      </c>
    </row>
    <row r="65" spans="1:6">
      <c r="A65" s="4" t="s">
        <v>360</v>
      </c>
      <c r="B65" s="5" t="n">
        <v>1701</v>
      </c>
      <c r="C65" s="5" t="n">
        <v>1926</v>
      </c>
      <c r="D65" s="5" t="n">
        <v>1782</v>
      </c>
      <c r="E65" s="5" t="n">
        <v>1791</v>
      </c>
    </row>
    <row r="66" spans="1:6">
      <c r="A66" s="4" t="s">
        <v>361</v>
      </c>
      <c r="B66" s="5" t="n">
        <v>18</v>
      </c>
      <c r="C66" s="5" t="n">
        <v>17</v>
      </c>
      <c r="D66" s="5" t="n">
        <v>58</v>
      </c>
      <c r="E66" s="5" t="n">
        <v>73</v>
      </c>
    </row>
    <row r="67" spans="1:6">
      <c r="A67" s="4" t="s">
        <v>362</v>
      </c>
    </row>
    <row r="68" spans="1:6">
      <c r="A68" s="3" t="s">
        <v>347</v>
      </c>
    </row>
    <row r="69" spans="1:6">
      <c r="A69" s="4" t="s">
        <v>350</v>
      </c>
      <c r="C69" s="5" t="n">
        <v>1707</v>
      </c>
      <c r="E69" s="5" t="n">
        <v>1707</v>
      </c>
    </row>
    <row r="70" spans="1:6">
      <c r="A70" s="4" t="s">
        <v>351</v>
      </c>
      <c r="C70" s="5" t="n">
        <v>24</v>
      </c>
      <c r="E70" s="5" t="n">
        <v>73</v>
      </c>
    </row>
    <row r="71" spans="1:6">
      <c r="A71" s="3" t="s">
        <v>347</v>
      </c>
    </row>
    <row r="72" spans="1:6">
      <c r="A72" s="4" t="s">
        <v>360</v>
      </c>
      <c r="C72" s="5" t="n">
        <v>1707</v>
      </c>
      <c r="E72" s="5" t="n">
        <v>1707</v>
      </c>
    </row>
    <row r="73" spans="1:6">
      <c r="A73" s="4" t="s">
        <v>361</v>
      </c>
      <c r="C73" s="5" t="n">
        <v>24</v>
      </c>
      <c r="E73" s="5" t="n">
        <v>73</v>
      </c>
    </row>
    <row r="74" spans="1:6">
      <c r="A74" s="4" t="s">
        <v>363</v>
      </c>
    </row>
    <row r="75" spans="1:6">
      <c r="A75" s="3" t="s">
        <v>347</v>
      </c>
    </row>
    <row r="76" spans="1:6">
      <c r="A76" s="4" t="s">
        <v>348</v>
      </c>
      <c r="B76" s="5" t="n">
        <v>253</v>
      </c>
      <c r="D76" s="5" t="n">
        <v>253</v>
      </c>
      <c r="F76" s="5" t="n">
        <v>564</v>
      </c>
    </row>
    <row r="77" spans="1:6">
      <c r="A77" s="4" t="s">
        <v>349</v>
      </c>
      <c r="B77" s="5" t="n">
        <v>253</v>
      </c>
      <c r="D77" s="5" t="n">
        <v>253</v>
      </c>
      <c r="F77" s="5" t="n">
        <v>638</v>
      </c>
    </row>
    <row r="78" spans="1:6">
      <c r="A78" s="4" t="s">
        <v>350</v>
      </c>
      <c r="B78" s="5" t="n">
        <v>377</v>
      </c>
      <c r="C78" s="5" t="n">
        <v>625</v>
      </c>
      <c r="D78" s="5" t="n">
        <v>454</v>
      </c>
      <c r="E78" s="5" t="n">
        <v>687</v>
      </c>
    </row>
    <row r="79" spans="1:6">
      <c r="A79" s="4" t="s">
        <v>351</v>
      </c>
      <c r="B79" s="5" t="n">
        <v>7</v>
      </c>
      <c r="C79" s="5" t="n">
        <v>9</v>
      </c>
      <c r="D79" s="5" t="n">
        <v>17</v>
      </c>
      <c r="E79" s="5" t="n">
        <v>23</v>
      </c>
    </row>
    <row r="80" spans="1:6">
      <c r="A80" s="3" t="s">
        <v>347</v>
      </c>
    </row>
    <row r="81" spans="1:6">
      <c r="A81" s="4" t="s">
        <v>354</v>
      </c>
      <c r="F81" s="5" t="n">
        <v>7</v>
      </c>
    </row>
    <row r="82" spans="1:6">
      <c r="A82" s="4" t="s">
        <v>355</v>
      </c>
      <c r="C82" s="5" t="n">
        <v>137</v>
      </c>
      <c r="D82" s="5" t="n">
        <v>16</v>
      </c>
      <c r="E82" s="5" t="n">
        <v>137</v>
      </c>
    </row>
    <row r="83" spans="1:6">
      <c r="A83" s="4" t="s">
        <v>356</v>
      </c>
      <c r="C83" s="5" t="n">
        <v>1</v>
      </c>
      <c r="E83" s="5" t="n">
        <v>2</v>
      </c>
    </row>
    <row r="84" spans="1:6">
      <c r="A84" s="3" t="s">
        <v>347</v>
      </c>
    </row>
    <row r="85" spans="1:6">
      <c r="A85" s="4" t="s">
        <v>357</v>
      </c>
      <c r="B85" s="5" t="n">
        <v>253</v>
      </c>
      <c r="D85" s="5" t="n">
        <v>253</v>
      </c>
      <c r="F85" s="5" t="n">
        <v>564</v>
      </c>
    </row>
    <row r="86" spans="1:6">
      <c r="A86" s="4" t="s">
        <v>358</v>
      </c>
      <c r="B86" s="5" t="n">
        <v>253</v>
      </c>
      <c r="D86" s="5" t="n">
        <v>253</v>
      </c>
      <c r="F86" s="5" t="n">
        <v>638</v>
      </c>
    </row>
    <row r="87" spans="1:6">
      <c r="A87" s="4" t="s">
        <v>359</v>
      </c>
      <c r="F87" s="5" t="n">
        <v>7</v>
      </c>
    </row>
    <row r="88" spans="1:6">
      <c r="A88" s="4" t="s">
        <v>360</v>
      </c>
      <c r="B88" s="5" t="n">
        <v>377</v>
      </c>
      <c r="C88" s="5" t="n">
        <v>762</v>
      </c>
      <c r="D88" s="5" t="n">
        <v>470</v>
      </c>
      <c r="E88" s="5" t="n">
        <v>824</v>
      </c>
    </row>
    <row r="89" spans="1:6">
      <c r="A89" s="4" t="s">
        <v>361</v>
      </c>
      <c r="B89" s="5" t="n">
        <v>7</v>
      </c>
      <c r="C89" s="5" t="n">
        <v>10</v>
      </c>
      <c r="D89" s="5" t="n">
        <v>17</v>
      </c>
      <c r="E89" s="5" t="n">
        <v>25</v>
      </c>
    </row>
    <row r="90" spans="1:6">
      <c r="A90" s="4" t="s">
        <v>340</v>
      </c>
    </row>
    <row r="91" spans="1:6">
      <c r="A91" s="3" t="s">
        <v>347</v>
      </c>
    </row>
    <row r="92" spans="1:6">
      <c r="A92" s="4" t="s">
        <v>348</v>
      </c>
      <c r="B92" s="5" t="n">
        <v>716</v>
      </c>
      <c r="D92" s="5" t="n">
        <v>716</v>
      </c>
      <c r="F92" s="5" t="n">
        <v>727</v>
      </c>
    </row>
    <row r="93" spans="1:6">
      <c r="A93" s="4" t="s">
        <v>349</v>
      </c>
      <c r="B93" s="5" t="n">
        <v>1255</v>
      </c>
      <c r="D93" s="5" t="n">
        <v>1255</v>
      </c>
      <c r="F93" s="5" t="n">
        <v>1266</v>
      </c>
    </row>
    <row r="94" spans="1:6">
      <c r="A94" s="4" t="s">
        <v>350</v>
      </c>
      <c r="B94" s="5" t="n">
        <v>718</v>
      </c>
      <c r="C94" s="5" t="n">
        <v>650</v>
      </c>
      <c r="D94" s="5" t="n">
        <v>721</v>
      </c>
      <c r="E94" s="5" t="n">
        <v>655</v>
      </c>
    </row>
    <row r="95" spans="1:6">
      <c r="A95" s="4" t="s">
        <v>351</v>
      </c>
      <c r="B95" s="5" t="n">
        <v>10</v>
      </c>
      <c r="C95" s="5" t="n">
        <v>7</v>
      </c>
      <c r="D95" s="5" t="n">
        <v>31</v>
      </c>
      <c r="E95" s="5" t="n">
        <v>25</v>
      </c>
    </row>
    <row r="96" spans="1:6">
      <c r="A96" s="3" t="s">
        <v>347</v>
      </c>
    </row>
    <row r="97" spans="1:6">
      <c r="A97" s="4" t="s">
        <v>355</v>
      </c>
      <c r="C97" s="5" t="n">
        <v>40</v>
      </c>
      <c r="E97" s="5" t="n">
        <v>108</v>
      </c>
    </row>
    <row r="98" spans="1:6">
      <c r="A98" s="3" t="s">
        <v>347</v>
      </c>
    </row>
    <row r="99" spans="1:6">
      <c r="A99" s="4" t="s">
        <v>357</v>
      </c>
      <c r="B99" s="5" t="n">
        <v>716</v>
      </c>
      <c r="D99" s="5" t="n">
        <v>716</v>
      </c>
      <c r="F99" s="5" t="n">
        <v>727</v>
      </c>
    </row>
    <row r="100" spans="1:6">
      <c r="A100" s="4" t="s">
        <v>358</v>
      </c>
      <c r="B100" s="5" t="n">
        <v>1255</v>
      </c>
      <c r="D100" s="5" t="n">
        <v>1255</v>
      </c>
      <c r="F100" s="7" t="n">
        <v>1266</v>
      </c>
    </row>
    <row r="101" spans="1:6">
      <c r="A101" s="4" t="s">
        <v>360</v>
      </c>
      <c r="B101" s="5" t="n">
        <v>718</v>
      </c>
      <c r="C101" s="5" t="n">
        <v>690</v>
      </c>
      <c r="D101" s="5" t="n">
        <v>721</v>
      </c>
      <c r="E101" s="5" t="n">
        <v>763</v>
      </c>
    </row>
    <row r="102" spans="1:6">
      <c r="A102" s="4" t="s">
        <v>361</v>
      </c>
      <c r="B102" s="5" t="n">
        <v>10</v>
      </c>
      <c r="C102" s="7" t="n">
        <v>7</v>
      </c>
      <c r="D102" s="5" t="n">
        <v>31</v>
      </c>
      <c r="E102" s="5" t="n">
        <v>25</v>
      </c>
    </row>
    <row r="103" spans="1:6">
      <c r="A103" s="4" t="s">
        <v>328</v>
      </c>
    </row>
    <row r="104" spans="1:6">
      <c r="A104" s="3" t="s">
        <v>347</v>
      </c>
    </row>
    <row r="105" spans="1:6">
      <c r="A105" s="4" t="s">
        <v>352</v>
      </c>
      <c r="B105" s="5" t="n">
        <v>6</v>
      </c>
      <c r="D105" s="5" t="n">
        <v>6</v>
      </c>
    </row>
    <row r="106" spans="1:6">
      <c r="A106" s="4" t="s">
        <v>353</v>
      </c>
      <c r="B106" s="5" t="n">
        <v>6</v>
      </c>
      <c r="D106" s="5" t="n">
        <v>6</v>
      </c>
    </row>
    <row r="107" spans="1:6">
      <c r="A107" s="4" t="s">
        <v>354</v>
      </c>
      <c r="B107" s="5" t="n">
        <v>6</v>
      </c>
      <c r="D107" s="5" t="n">
        <v>6</v>
      </c>
    </row>
    <row r="108" spans="1:6">
      <c r="A108" s="4" t="s">
        <v>355</v>
      </c>
      <c r="B108" s="5" t="n">
        <v>3</v>
      </c>
      <c r="D108" s="5" t="n">
        <v>1</v>
      </c>
      <c r="E108" s="5" t="n">
        <v>1</v>
      </c>
    </row>
    <row r="109" spans="1:6">
      <c r="A109" s="3" t="s">
        <v>347</v>
      </c>
    </row>
    <row r="110" spans="1:6">
      <c r="A110" s="4" t="s">
        <v>357</v>
      </c>
      <c r="B110" s="5" t="n">
        <v>6</v>
      </c>
      <c r="D110" s="5" t="n">
        <v>6</v>
      </c>
    </row>
    <row r="111" spans="1:6">
      <c r="A111" s="4" t="s">
        <v>358</v>
      </c>
      <c r="B111" s="5" t="n">
        <v>6</v>
      </c>
      <c r="D111" s="5" t="n">
        <v>6</v>
      </c>
    </row>
    <row r="112" spans="1:6">
      <c r="A112" s="4" t="s">
        <v>359</v>
      </c>
      <c r="B112" s="5" t="n">
        <v>6</v>
      </c>
      <c r="D112" s="5" t="n">
        <v>6</v>
      </c>
    </row>
    <row r="113" spans="1:6">
      <c r="A113" s="4" t="s">
        <v>360</v>
      </c>
      <c r="B113" s="7" t="n">
        <v>3</v>
      </c>
      <c r="D113" s="7" t="n">
        <v>1</v>
      </c>
      <c r="E113" s="7"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4" t="s">
        <v>63</v>
      </c>
      <c r="B2" s="7" t="n">
        <v>80290</v>
      </c>
      <c r="C2" s="7" t="n">
        <v>77975</v>
      </c>
    </row>
    <row r="3" spans="1:3">
      <c r="A3" s="4" t="s">
        <v>64</v>
      </c>
      <c r="B3" s="7" t="n">
        <v>3581</v>
      </c>
      <c r="C3" s="7" t="n">
        <v>3634</v>
      </c>
    </row>
    <row r="4" spans="1:3">
      <c r="A4" s="4" t="s">
        <v>65</v>
      </c>
      <c r="B4" s="8" t="n">
        <v>0.01</v>
      </c>
      <c r="C4" s="8" t="n">
        <v>0.0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8" t="n">
        <v>0.1</v>
      </c>
      <c r="C8" s="8" t="n">
        <v>0.1</v>
      </c>
    </row>
    <row r="9" spans="1:3">
      <c r="A9" s="4" t="s">
        <v>70</v>
      </c>
      <c r="B9" s="5" t="n">
        <v>49000000</v>
      </c>
      <c r="C9" s="5" t="n">
        <v>10000000</v>
      </c>
    </row>
    <row r="10" spans="1:3">
      <c r="A10" s="4" t="s">
        <v>71</v>
      </c>
      <c r="B10" s="5" t="n">
        <v>5953834</v>
      </c>
      <c r="C10" s="5" t="n">
        <v>5620625</v>
      </c>
    </row>
    <row r="11" spans="1:3">
      <c r="A11" s="4" t="s">
        <v>72</v>
      </c>
      <c r="B11" s="5" t="n">
        <v>5953834</v>
      </c>
      <c r="C11" s="5" t="n">
        <v>5010437</v>
      </c>
    </row>
    <row r="12" spans="1:3">
      <c r="A12" s="4" t="s">
        <v>73</v>
      </c>
      <c r="B12" s="5" t="n">
        <v>216108</v>
      </c>
      <c r="C12" s="5" t="n">
        <v>67447</v>
      </c>
    </row>
    <row r="13" spans="1:3">
      <c r="A13" s="4" t="s">
        <v>74</v>
      </c>
      <c r="B13" s="5" t="n">
        <v>0</v>
      </c>
      <c r="C13" s="5" t="n">
        <v>6101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30</v>
      </c>
    </row>
    <row r="2" spans="1:3">
      <c r="A2" s="3" t="s">
        <v>365</v>
      </c>
    </row>
    <row r="3" spans="1:3">
      <c r="A3" s="4" t="s">
        <v>332</v>
      </c>
      <c r="B3" s="7" t="n">
        <v>255823000</v>
      </c>
      <c r="C3" s="7" t="n">
        <v>235083000</v>
      </c>
    </row>
    <row r="4" spans="1:3">
      <c r="A4" s="4" t="s">
        <v>366</v>
      </c>
    </row>
    <row r="5" spans="1:3">
      <c r="A5" s="3" t="s">
        <v>365</v>
      </c>
    </row>
    <row r="6" spans="1:3">
      <c r="A6" s="4" t="s">
        <v>332</v>
      </c>
      <c r="B6" s="5" t="n">
        <v>243708000</v>
      </c>
      <c r="C6" s="5" t="n">
        <v>223841000</v>
      </c>
    </row>
    <row r="7" spans="1:3">
      <c r="A7" s="4" t="s">
        <v>367</v>
      </c>
    </row>
    <row r="8" spans="1:3">
      <c r="A8" s="3" t="s">
        <v>365</v>
      </c>
    </row>
    <row r="9" spans="1:3">
      <c r="A9" s="4" t="s">
        <v>332</v>
      </c>
      <c r="B9" s="5" t="n">
        <v>4121000</v>
      </c>
      <c r="C9" s="5" t="n">
        <v>3851000</v>
      </c>
    </row>
    <row r="10" spans="1:3">
      <c r="A10" s="4" t="s">
        <v>368</v>
      </c>
    </row>
    <row r="11" spans="1:3">
      <c r="A11" s="3" t="s">
        <v>365</v>
      </c>
    </row>
    <row r="12" spans="1:3">
      <c r="A12" s="4" t="s">
        <v>332</v>
      </c>
      <c r="B12" s="5" t="n">
        <v>7988000</v>
      </c>
      <c r="C12" s="5" t="n">
        <v>7391000</v>
      </c>
    </row>
    <row r="13" spans="1:3">
      <c r="A13" s="4" t="s">
        <v>369</v>
      </c>
    </row>
    <row r="14" spans="1:3">
      <c r="A14" s="3" t="s">
        <v>365</v>
      </c>
    </row>
    <row r="15" spans="1:3">
      <c r="A15" s="4" t="s">
        <v>332</v>
      </c>
      <c r="B15" s="5" t="n">
        <v>6000</v>
      </c>
    </row>
    <row r="16" spans="1:3">
      <c r="A16" s="4" t="s">
        <v>338</v>
      </c>
    </row>
    <row r="17" spans="1:3">
      <c r="A17" s="3" t="s">
        <v>365</v>
      </c>
    </row>
    <row r="18" spans="1:3">
      <c r="A18" s="4" t="s">
        <v>332</v>
      </c>
      <c r="B18" s="5" t="n">
        <v>50915000</v>
      </c>
      <c r="C18" s="5" t="n">
        <v>31574000</v>
      </c>
    </row>
    <row r="19" spans="1:3">
      <c r="A19" s="4" t="s">
        <v>370</v>
      </c>
    </row>
    <row r="20" spans="1:3">
      <c r="A20" s="3" t="s">
        <v>365</v>
      </c>
    </row>
    <row r="21" spans="1:3">
      <c r="A21" s="4" t="s">
        <v>332</v>
      </c>
      <c r="B21" s="5" t="n">
        <v>46294000</v>
      </c>
      <c r="C21" s="5" t="n">
        <v>27617000</v>
      </c>
    </row>
    <row r="22" spans="1:3">
      <c r="A22" s="4" t="s">
        <v>371</v>
      </c>
    </row>
    <row r="23" spans="1:3">
      <c r="A23" s="3" t="s">
        <v>365</v>
      </c>
    </row>
    <row r="24" spans="1:3">
      <c r="A24" s="4" t="s">
        <v>332</v>
      </c>
      <c r="B24" s="5" t="n">
        <v>3315000</v>
      </c>
      <c r="C24" s="5" t="n">
        <v>2344000</v>
      </c>
    </row>
    <row r="25" spans="1:3">
      <c r="A25" s="4" t="s">
        <v>372</v>
      </c>
    </row>
    <row r="26" spans="1:3">
      <c r="A26" s="3" t="s">
        <v>365</v>
      </c>
    </row>
    <row r="27" spans="1:3">
      <c r="A27" s="4" t="s">
        <v>332</v>
      </c>
      <c r="B27" s="5" t="n">
        <v>1306000</v>
      </c>
      <c r="C27" s="5" t="n">
        <v>1613000</v>
      </c>
    </row>
    <row r="28" spans="1:3">
      <c r="A28" s="4" t="s">
        <v>362</v>
      </c>
    </row>
    <row r="29" spans="1:3">
      <c r="A29" s="3" t="s">
        <v>365</v>
      </c>
    </row>
    <row r="30" spans="1:3">
      <c r="A30" s="4" t="s">
        <v>332</v>
      </c>
      <c r="B30" s="5" t="n">
        <v>4322000</v>
      </c>
      <c r="C30" s="5" t="n">
        <v>1760000</v>
      </c>
    </row>
    <row r="31" spans="1:3">
      <c r="A31" s="4" t="s">
        <v>373</v>
      </c>
    </row>
    <row r="32" spans="1:3">
      <c r="A32" s="3" t="s">
        <v>365</v>
      </c>
    </row>
    <row r="33" spans="1:3">
      <c r="A33" s="4" t="s">
        <v>332</v>
      </c>
      <c r="B33" s="5" t="n">
        <v>4322000</v>
      </c>
      <c r="C33" s="5" t="n">
        <v>1760000</v>
      </c>
    </row>
    <row r="34" spans="1:3">
      <c r="A34" s="4" t="s">
        <v>363</v>
      </c>
    </row>
    <row r="35" spans="1:3">
      <c r="A35" s="3" t="s">
        <v>365</v>
      </c>
    </row>
    <row r="36" spans="1:3">
      <c r="A36" s="4" t="s">
        <v>332</v>
      </c>
      <c r="B36" s="5" t="n">
        <v>3705000</v>
      </c>
      <c r="C36" s="5" t="n">
        <v>9355000</v>
      </c>
    </row>
    <row r="37" spans="1:3">
      <c r="A37" s="4" t="s">
        <v>374</v>
      </c>
    </row>
    <row r="38" spans="1:3">
      <c r="A38" s="3" t="s">
        <v>365</v>
      </c>
    </row>
    <row r="39" spans="1:3">
      <c r="A39" s="4" t="s">
        <v>332</v>
      </c>
      <c r="B39" s="5" t="n">
        <v>3452000</v>
      </c>
      <c r="C39" s="5" t="n">
        <v>8351000</v>
      </c>
    </row>
    <row r="40" spans="1:3">
      <c r="A40" s="4" t="s">
        <v>375</v>
      </c>
    </row>
    <row r="41" spans="1:3">
      <c r="A41" s="3" t="s">
        <v>365</v>
      </c>
    </row>
    <row r="42" spans="1:3">
      <c r="A42" s="4" t="s">
        <v>332</v>
      </c>
      <c r="B42" s="5" t="n">
        <v>253000</v>
      </c>
      <c r="C42" s="5" t="n">
        <v>940000</v>
      </c>
    </row>
    <row r="43" spans="1:3">
      <c r="A43" s="4" t="s">
        <v>376</v>
      </c>
    </row>
    <row r="44" spans="1:3">
      <c r="A44" s="3" t="s">
        <v>365</v>
      </c>
    </row>
    <row r="45" spans="1:3">
      <c r="A45" s="4" t="s">
        <v>332</v>
      </c>
      <c r="C45" s="5" t="n">
        <v>64000</v>
      </c>
    </row>
    <row r="46" spans="1:3">
      <c r="A46" s="4" t="s">
        <v>324</v>
      </c>
    </row>
    <row r="47" spans="1:3">
      <c r="A47" s="3" t="s">
        <v>365</v>
      </c>
    </row>
    <row r="48" spans="1:3">
      <c r="A48" s="4" t="s">
        <v>332</v>
      </c>
      <c r="B48" s="5" t="n">
        <v>149237000</v>
      </c>
      <c r="C48" s="5" t="n">
        <v>144743000</v>
      </c>
    </row>
    <row r="49" spans="1:3">
      <c r="A49" s="4" t="s">
        <v>377</v>
      </c>
    </row>
    <row r="50" spans="1:3">
      <c r="A50" s="3" t="s">
        <v>365</v>
      </c>
    </row>
    <row r="51" spans="1:3">
      <c r="A51" s="4" t="s">
        <v>332</v>
      </c>
      <c r="B51" s="5" t="n">
        <v>143973000</v>
      </c>
      <c r="C51" s="5" t="n">
        <v>139946000</v>
      </c>
    </row>
    <row r="52" spans="1:3">
      <c r="A52" s="4" t="s">
        <v>378</v>
      </c>
    </row>
    <row r="53" spans="1:3">
      <c r="A53" s="3" t="s">
        <v>365</v>
      </c>
    </row>
    <row r="54" spans="1:3">
      <c r="A54" s="4" t="s">
        <v>332</v>
      </c>
      <c r="B54" s="5" t="n">
        <v>457000</v>
      </c>
      <c r="C54" s="5" t="n">
        <v>465000</v>
      </c>
    </row>
    <row r="55" spans="1:3">
      <c r="A55" s="4" t="s">
        <v>379</v>
      </c>
    </row>
    <row r="56" spans="1:3">
      <c r="A56" s="3" t="s">
        <v>365</v>
      </c>
    </row>
    <row r="57" spans="1:3">
      <c r="A57" s="4" t="s">
        <v>332</v>
      </c>
      <c r="B57" s="5" t="n">
        <v>4807000</v>
      </c>
      <c r="C57" s="5" t="n">
        <v>4332000</v>
      </c>
    </row>
    <row r="58" spans="1:3">
      <c r="A58" s="4" t="s">
        <v>325</v>
      </c>
    </row>
    <row r="59" spans="1:3">
      <c r="A59" s="3" t="s">
        <v>365</v>
      </c>
    </row>
    <row r="60" spans="1:3">
      <c r="A60" s="4" t="s">
        <v>332</v>
      </c>
      <c r="B60" s="5" t="n">
        <v>35675000</v>
      </c>
      <c r="C60" s="5" t="n">
        <v>36845000</v>
      </c>
    </row>
    <row r="61" spans="1:3">
      <c r="A61" s="4" t="s">
        <v>380</v>
      </c>
    </row>
    <row r="62" spans="1:3">
      <c r="A62" s="3" t="s">
        <v>365</v>
      </c>
    </row>
    <row r="63" spans="1:3">
      <c r="A63" s="4" t="s">
        <v>332</v>
      </c>
      <c r="B63" s="5" t="n">
        <v>34564000</v>
      </c>
      <c r="C63" s="5" t="n">
        <v>36243000</v>
      </c>
    </row>
    <row r="64" spans="1:3">
      <c r="A64" s="4" t="s">
        <v>381</v>
      </c>
    </row>
    <row r="65" spans="1:3">
      <c r="A65" s="3" t="s">
        <v>365</v>
      </c>
    </row>
    <row r="66" spans="1:3">
      <c r="A66" s="4" t="s">
        <v>332</v>
      </c>
      <c r="B66" s="5" t="n">
        <v>1111</v>
      </c>
      <c r="C66" s="5" t="n">
        <v>602000</v>
      </c>
    </row>
    <row r="67" spans="1:3">
      <c r="A67" s="4" t="s">
        <v>340</v>
      </c>
    </row>
    <row r="68" spans="1:3">
      <c r="A68" s="3" t="s">
        <v>365</v>
      </c>
    </row>
    <row r="69" spans="1:3">
      <c r="A69" s="4" t="s">
        <v>332</v>
      </c>
      <c r="B69" s="5" t="n">
        <v>11458000</v>
      </c>
      <c r="C69" s="5" t="n">
        <v>9654000</v>
      </c>
    </row>
    <row r="70" spans="1:3">
      <c r="A70" s="4" t="s">
        <v>382</v>
      </c>
    </row>
    <row r="71" spans="1:3">
      <c r="A71" s="3" t="s">
        <v>365</v>
      </c>
    </row>
    <row r="72" spans="1:3">
      <c r="A72" s="4" t="s">
        <v>332</v>
      </c>
      <c r="B72" s="5" t="n">
        <v>10603000</v>
      </c>
      <c r="C72" s="5" t="n">
        <v>8781000</v>
      </c>
    </row>
    <row r="73" spans="1:3">
      <c r="A73" s="4" t="s">
        <v>383</v>
      </c>
    </row>
    <row r="74" spans="1:3">
      <c r="A74" s="3" t="s">
        <v>365</v>
      </c>
    </row>
    <row r="75" spans="1:3">
      <c r="A75" s="4" t="s">
        <v>332</v>
      </c>
      <c r="B75" s="5" t="n">
        <v>96000</v>
      </c>
      <c r="C75" s="5" t="n">
        <v>102000</v>
      </c>
    </row>
    <row r="76" spans="1:3">
      <c r="A76" s="4" t="s">
        <v>384</v>
      </c>
    </row>
    <row r="77" spans="1:3">
      <c r="A77" s="3" t="s">
        <v>365</v>
      </c>
    </row>
    <row r="78" spans="1:3">
      <c r="A78" s="4" t="s">
        <v>332</v>
      </c>
      <c r="B78" s="5" t="n">
        <v>759000</v>
      </c>
      <c r="C78" s="5" t="n">
        <v>771000</v>
      </c>
    </row>
    <row r="79" spans="1:3">
      <c r="A79" s="4" t="s">
        <v>328</v>
      </c>
    </row>
    <row r="80" spans="1:3">
      <c r="A80" s="3" t="s">
        <v>365</v>
      </c>
    </row>
    <row r="81" spans="1:3">
      <c r="A81" s="4" t="s">
        <v>332</v>
      </c>
      <c r="B81" s="5" t="n">
        <v>511000</v>
      </c>
      <c r="C81" s="5" t="n">
        <v>1152000</v>
      </c>
    </row>
    <row r="82" spans="1:3">
      <c r="A82" s="4" t="s">
        <v>385</v>
      </c>
    </row>
    <row r="83" spans="1:3">
      <c r="A83" s="3" t="s">
        <v>365</v>
      </c>
    </row>
    <row r="84" spans="1:3">
      <c r="A84" s="4" t="s">
        <v>332</v>
      </c>
      <c r="B84" s="5" t="n">
        <v>500000</v>
      </c>
      <c r="C84" s="5" t="n">
        <v>1143000</v>
      </c>
    </row>
    <row r="85" spans="1:3">
      <c r="A85" s="4" t="s">
        <v>386</v>
      </c>
    </row>
    <row r="86" spans="1:3">
      <c r="A86" s="3" t="s">
        <v>365</v>
      </c>
    </row>
    <row r="87" spans="1:3">
      <c r="A87" s="4" t="s">
        <v>332</v>
      </c>
      <c r="B87" s="5" t="n">
        <v>5000</v>
      </c>
      <c r="C87" s="7" t="n">
        <v>9000</v>
      </c>
    </row>
    <row r="88" spans="1:3">
      <c r="A88" s="4" t="s">
        <v>387</v>
      </c>
    </row>
    <row r="89" spans="1:3">
      <c r="A89" s="3" t="s">
        <v>365</v>
      </c>
    </row>
    <row r="90" spans="1:3">
      <c r="A90" s="4" t="s">
        <v>332</v>
      </c>
      <c r="B90" s="7" t="n">
        <v>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30</v>
      </c>
    </row>
    <row r="2" spans="1:3">
      <c r="A2" s="3" t="s">
        <v>389</v>
      </c>
    </row>
    <row r="3" spans="1:3">
      <c r="A3" s="4" t="s">
        <v>390</v>
      </c>
      <c r="B3" s="7" t="n">
        <v>7995</v>
      </c>
      <c r="C3" s="7" t="n">
        <v>6492</v>
      </c>
    </row>
    <row r="4" spans="1:3">
      <c r="A4" s="4" t="s">
        <v>391</v>
      </c>
      <c r="B4" s="5" t="n">
        <v>247828</v>
      </c>
      <c r="C4" s="5" t="n">
        <v>228591</v>
      </c>
    </row>
    <row r="5" spans="1:3">
      <c r="A5" s="4" t="s">
        <v>392</v>
      </c>
      <c r="B5" s="5" t="n">
        <v>255823</v>
      </c>
      <c r="C5" s="5" t="n">
        <v>235083</v>
      </c>
    </row>
    <row r="6" spans="1:3">
      <c r="A6" s="4" t="s">
        <v>393</v>
      </c>
      <c r="B6" s="5" t="n">
        <v>6105</v>
      </c>
      <c r="C6" s="5" t="n">
        <v>5722</v>
      </c>
    </row>
    <row r="7" spans="1:3">
      <c r="A7" s="4" t="s">
        <v>394</v>
      </c>
      <c r="B7" s="5" t="n">
        <v>547</v>
      </c>
      <c r="C7" s="5" t="n">
        <v>360</v>
      </c>
    </row>
    <row r="8" spans="1:3">
      <c r="A8" s="4" t="s">
        <v>395</v>
      </c>
    </row>
    <row r="9" spans="1:3">
      <c r="A9" s="3" t="s">
        <v>389</v>
      </c>
    </row>
    <row r="10" spans="1:3">
      <c r="A10" s="4" t="s">
        <v>390</v>
      </c>
      <c r="B10" s="5" t="n">
        <v>3609</v>
      </c>
      <c r="C10" s="5" t="n">
        <v>2629</v>
      </c>
    </row>
    <row r="11" spans="1:3">
      <c r="A11" s="4" t="s">
        <v>396</v>
      </c>
    </row>
    <row r="12" spans="1:3">
      <c r="A12" s="3" t="s">
        <v>389</v>
      </c>
    </row>
    <row r="13" spans="1:3">
      <c r="A13" s="4" t="s">
        <v>390</v>
      </c>
      <c r="B13" s="5" t="n">
        <v>915</v>
      </c>
      <c r="C13" s="5" t="n">
        <v>966</v>
      </c>
    </row>
    <row r="14" spans="1:3">
      <c r="A14" s="4" t="s">
        <v>397</v>
      </c>
    </row>
    <row r="15" spans="1:3">
      <c r="A15" s="3" t="s">
        <v>389</v>
      </c>
    </row>
    <row r="16" spans="1:3">
      <c r="A16" s="4" t="s">
        <v>390</v>
      </c>
      <c r="B16" s="5" t="n">
        <v>3471</v>
      </c>
      <c r="C16" s="5" t="n">
        <v>2897</v>
      </c>
    </row>
    <row r="17" spans="1:3">
      <c r="A17" s="4" t="s">
        <v>337</v>
      </c>
    </row>
    <row r="18" spans="1:3">
      <c r="A18" s="3" t="s">
        <v>389</v>
      </c>
    </row>
    <row r="19" spans="1:3">
      <c r="A19" s="4" t="s">
        <v>392</v>
      </c>
      <c r="B19" s="5" t="n">
        <v>184912</v>
      </c>
      <c r="C19" s="5" t="n">
        <v>181588</v>
      </c>
    </row>
    <row r="20" spans="1:3">
      <c r="A20" s="4" t="s">
        <v>324</v>
      </c>
    </row>
    <row r="21" spans="1:3">
      <c r="A21" s="3" t="s">
        <v>389</v>
      </c>
    </row>
    <row r="22" spans="1:3">
      <c r="A22" s="4" t="s">
        <v>390</v>
      </c>
      <c r="B22" s="5" t="n">
        <v>6324</v>
      </c>
      <c r="C22" s="5" t="n">
        <v>4438</v>
      </c>
    </row>
    <row r="23" spans="1:3">
      <c r="A23" s="4" t="s">
        <v>391</v>
      </c>
      <c r="B23" s="5" t="n">
        <v>142913</v>
      </c>
      <c r="C23" s="5" t="n">
        <v>140305</v>
      </c>
    </row>
    <row r="24" spans="1:3">
      <c r="A24" s="4" t="s">
        <v>392</v>
      </c>
      <c r="B24" s="5" t="n">
        <v>149237</v>
      </c>
      <c r="C24" s="5" t="n">
        <v>144743</v>
      </c>
    </row>
    <row r="25" spans="1:3">
      <c r="A25" s="4" t="s">
        <v>393</v>
      </c>
      <c r="B25" s="5" t="n">
        <v>3628</v>
      </c>
      <c r="C25" s="5" t="n">
        <v>3360</v>
      </c>
    </row>
    <row r="26" spans="1:3">
      <c r="A26" s="4" t="s">
        <v>394</v>
      </c>
      <c r="B26" s="5" t="n">
        <v>492</v>
      </c>
      <c r="C26" s="5" t="n">
        <v>360</v>
      </c>
    </row>
    <row r="27" spans="1:3">
      <c r="A27" s="4" t="s">
        <v>398</v>
      </c>
    </row>
    <row r="28" spans="1:3">
      <c r="A28" s="3" t="s">
        <v>389</v>
      </c>
    </row>
    <row r="29" spans="1:3">
      <c r="A29" s="4" t="s">
        <v>390</v>
      </c>
      <c r="B29" s="5" t="n">
        <v>3286</v>
      </c>
      <c r="C29" s="5" t="n">
        <v>2271</v>
      </c>
    </row>
    <row r="30" spans="1:3">
      <c r="A30" s="4" t="s">
        <v>399</v>
      </c>
    </row>
    <row r="31" spans="1:3">
      <c r="A31" s="3" t="s">
        <v>389</v>
      </c>
    </row>
    <row r="32" spans="1:3">
      <c r="A32" s="4" t="s">
        <v>390</v>
      </c>
      <c r="B32" s="5" t="n">
        <v>914</v>
      </c>
      <c r="C32" s="5" t="n">
        <v>901</v>
      </c>
    </row>
    <row r="33" spans="1:3">
      <c r="A33" s="4" t="s">
        <v>400</v>
      </c>
    </row>
    <row r="34" spans="1:3">
      <c r="A34" s="3" t="s">
        <v>389</v>
      </c>
    </row>
    <row r="35" spans="1:3">
      <c r="A35" s="4" t="s">
        <v>390</v>
      </c>
      <c r="B35" s="5" t="n">
        <v>2124</v>
      </c>
      <c r="C35" s="5" t="n">
        <v>1266</v>
      </c>
    </row>
    <row r="36" spans="1:3">
      <c r="A36" s="4" t="s">
        <v>325</v>
      </c>
    </row>
    <row r="37" spans="1:3">
      <c r="A37" s="3" t="s">
        <v>389</v>
      </c>
    </row>
    <row r="38" spans="1:3">
      <c r="A38" s="4" t="s">
        <v>390</v>
      </c>
      <c r="B38" s="5" t="n">
        <v>515</v>
      </c>
      <c r="C38" s="5" t="n">
        <v>321</v>
      </c>
    </row>
    <row r="39" spans="1:3">
      <c r="A39" s="4" t="s">
        <v>391</v>
      </c>
      <c r="B39" s="5" t="n">
        <v>35160</v>
      </c>
      <c r="C39" s="5" t="n">
        <v>36524</v>
      </c>
    </row>
    <row r="40" spans="1:3">
      <c r="A40" s="4" t="s">
        <v>392</v>
      </c>
      <c r="B40" s="5" t="n">
        <v>35675</v>
      </c>
      <c r="C40" s="5" t="n">
        <v>36845</v>
      </c>
    </row>
    <row r="41" spans="1:3">
      <c r="A41" s="4" t="s">
        <v>393</v>
      </c>
      <c r="B41" s="5" t="n">
        <v>942</v>
      </c>
      <c r="C41" s="5" t="n">
        <v>430</v>
      </c>
    </row>
    <row r="42" spans="1:3">
      <c r="A42" s="4" t="s">
        <v>394</v>
      </c>
      <c r="B42" s="5" t="n">
        <v>50</v>
      </c>
    </row>
    <row r="43" spans="1:3">
      <c r="A43" s="4" t="s">
        <v>401</v>
      </c>
    </row>
    <row r="44" spans="1:3">
      <c r="A44" s="3" t="s">
        <v>389</v>
      </c>
    </row>
    <row r="45" spans="1:3">
      <c r="A45" s="4" t="s">
        <v>390</v>
      </c>
      <c r="B45" s="5" t="n">
        <v>323</v>
      </c>
      <c r="C45" s="5" t="n">
        <v>98</v>
      </c>
    </row>
    <row r="46" spans="1:3">
      <c r="A46" s="4" t="s">
        <v>402</v>
      </c>
    </row>
    <row r="47" spans="1:3">
      <c r="A47" s="3" t="s">
        <v>389</v>
      </c>
    </row>
    <row r="48" spans="1:3">
      <c r="A48" s="4" t="s">
        <v>390</v>
      </c>
      <c r="B48" s="5" t="n">
        <v>192</v>
      </c>
      <c r="C48" s="5" t="n">
        <v>223</v>
      </c>
    </row>
    <row r="49" spans="1:3">
      <c r="A49" s="4" t="s">
        <v>338</v>
      </c>
    </row>
    <row r="50" spans="1:3">
      <c r="A50" s="3" t="s">
        <v>389</v>
      </c>
    </row>
    <row r="51" spans="1:3">
      <c r="A51" s="4" t="s">
        <v>390</v>
      </c>
      <c r="B51" s="5" t="n">
        <v>933</v>
      </c>
      <c r="C51" s="5" t="n">
        <v>1239</v>
      </c>
    </row>
    <row r="52" spans="1:3">
      <c r="A52" s="4" t="s">
        <v>391</v>
      </c>
      <c r="B52" s="5" t="n">
        <v>49982</v>
      </c>
      <c r="C52" s="5" t="n">
        <v>30335</v>
      </c>
    </row>
    <row r="53" spans="1:3">
      <c r="A53" s="4" t="s">
        <v>392</v>
      </c>
      <c r="B53" s="5" t="n">
        <v>50915</v>
      </c>
      <c r="C53" s="5" t="n">
        <v>31574</v>
      </c>
    </row>
    <row r="54" spans="1:3">
      <c r="A54" s="4" t="s">
        <v>393</v>
      </c>
      <c r="B54" s="5" t="n">
        <v>933</v>
      </c>
      <c r="C54" s="5" t="n">
        <v>1239</v>
      </c>
    </row>
    <row r="55" spans="1:3">
      <c r="A55" s="4" t="s">
        <v>403</v>
      </c>
    </row>
    <row r="56" spans="1:3">
      <c r="A56" s="3" t="s">
        <v>389</v>
      </c>
    </row>
    <row r="57" spans="1:3">
      <c r="A57" s="4" t="s">
        <v>390</v>
      </c>
      <c r="B57" s="5" t="n">
        <v>933</v>
      </c>
      <c r="C57" s="5" t="n">
        <v>1239</v>
      </c>
    </row>
    <row r="58" spans="1:3">
      <c r="A58" s="4" t="s">
        <v>339</v>
      </c>
    </row>
    <row r="59" spans="1:3">
      <c r="A59" s="3" t="s">
        <v>389</v>
      </c>
    </row>
    <row r="60" spans="1:3">
      <c r="A60" s="4" t="s">
        <v>392</v>
      </c>
      <c r="B60" s="5" t="n">
        <v>8027</v>
      </c>
      <c r="C60" s="5" t="n">
        <v>11115</v>
      </c>
    </row>
    <row r="61" spans="1:3">
      <c r="A61" s="4" t="s">
        <v>362</v>
      </c>
    </row>
    <row r="62" spans="1:3">
      <c r="A62" s="3" t="s">
        <v>389</v>
      </c>
    </row>
    <row r="63" spans="1:3">
      <c r="A63" s="4" t="s">
        <v>391</v>
      </c>
      <c r="B63" s="5" t="n">
        <v>4322</v>
      </c>
      <c r="C63" s="5" t="n">
        <v>1760</v>
      </c>
    </row>
    <row r="64" spans="1:3">
      <c r="A64" s="4" t="s">
        <v>392</v>
      </c>
      <c r="B64" s="5" t="n">
        <v>4322</v>
      </c>
      <c r="C64" s="5" t="n">
        <v>1760</v>
      </c>
    </row>
    <row r="65" spans="1:3">
      <c r="A65" s="4" t="s">
        <v>363</v>
      </c>
    </row>
    <row r="66" spans="1:3">
      <c r="A66" s="3" t="s">
        <v>389</v>
      </c>
    </row>
    <row r="67" spans="1:3">
      <c r="A67" s="4" t="s">
        <v>390</v>
      </c>
      <c r="C67" s="5" t="n">
        <v>65</v>
      </c>
    </row>
    <row r="68" spans="1:3">
      <c r="A68" s="4" t="s">
        <v>391</v>
      </c>
      <c r="B68" s="5" t="n">
        <v>3705</v>
      </c>
      <c r="C68" s="5" t="n">
        <v>9290</v>
      </c>
    </row>
    <row r="69" spans="1:3">
      <c r="A69" s="4" t="s">
        <v>392</v>
      </c>
      <c r="B69" s="5" t="n">
        <v>3705</v>
      </c>
      <c r="C69" s="5" t="n">
        <v>9355</v>
      </c>
    </row>
    <row r="70" spans="1:3">
      <c r="A70" s="4" t="s">
        <v>393</v>
      </c>
      <c r="C70" s="5" t="n">
        <v>65</v>
      </c>
    </row>
    <row r="71" spans="1:3">
      <c r="A71" s="4" t="s">
        <v>404</v>
      </c>
    </row>
    <row r="72" spans="1:3">
      <c r="A72" s="3" t="s">
        <v>389</v>
      </c>
    </row>
    <row r="73" spans="1:3">
      <c r="A73" s="4" t="s">
        <v>390</v>
      </c>
      <c r="C73" s="5" t="n">
        <v>65</v>
      </c>
    </row>
    <row r="74" spans="1:3">
      <c r="A74" s="4" t="s">
        <v>340</v>
      </c>
    </row>
    <row r="75" spans="1:3">
      <c r="A75" s="3" t="s">
        <v>389</v>
      </c>
    </row>
    <row r="76" spans="1:3">
      <c r="A76" s="4" t="s">
        <v>390</v>
      </c>
      <c r="B76" s="5" t="n">
        <v>216</v>
      </c>
      <c r="C76" s="5" t="n">
        <v>429</v>
      </c>
    </row>
    <row r="77" spans="1:3">
      <c r="A77" s="4" t="s">
        <v>391</v>
      </c>
      <c r="B77" s="5" t="n">
        <v>11242</v>
      </c>
      <c r="C77" s="5" t="n">
        <v>9225</v>
      </c>
    </row>
    <row r="78" spans="1:3">
      <c r="A78" s="4" t="s">
        <v>392</v>
      </c>
      <c r="B78" s="5" t="n">
        <v>11458</v>
      </c>
      <c r="C78" s="5" t="n">
        <v>9654</v>
      </c>
    </row>
    <row r="79" spans="1:3">
      <c r="A79" s="4" t="s">
        <v>393</v>
      </c>
      <c r="B79" s="5" t="n">
        <v>602</v>
      </c>
      <c r="C79" s="5" t="n">
        <v>628</v>
      </c>
    </row>
    <row r="80" spans="1:3">
      <c r="A80" s="4" t="s">
        <v>405</v>
      </c>
    </row>
    <row r="81" spans="1:3">
      <c r="A81" s="3" t="s">
        <v>389</v>
      </c>
    </row>
    <row r="82" spans="1:3">
      <c r="A82" s="4" t="s">
        <v>390</v>
      </c>
      <c r="C82" s="5" t="n">
        <v>260</v>
      </c>
    </row>
    <row r="83" spans="1:3">
      <c r="A83" s="4" t="s">
        <v>406</v>
      </c>
    </row>
    <row r="84" spans="1:3">
      <c r="A84" s="3" t="s">
        <v>389</v>
      </c>
    </row>
    <row r="85" spans="1:3">
      <c r="A85" s="4" t="s">
        <v>390</v>
      </c>
      <c r="B85" s="5" t="n">
        <v>216</v>
      </c>
      <c r="C85" s="5" t="n">
        <v>169</v>
      </c>
    </row>
    <row r="86" spans="1:3">
      <c r="A86" s="4" t="s">
        <v>328</v>
      </c>
    </row>
    <row r="87" spans="1:3">
      <c r="A87" s="3" t="s">
        <v>389</v>
      </c>
    </row>
    <row r="88" spans="1:3">
      <c r="A88" s="4" t="s">
        <v>390</v>
      </c>
      <c r="B88" s="5" t="n">
        <v>7</v>
      </c>
    </row>
    <row r="89" spans="1:3">
      <c r="A89" s="4" t="s">
        <v>391</v>
      </c>
      <c r="B89" s="5" t="n">
        <v>504</v>
      </c>
      <c r="C89" s="5" t="n">
        <v>1152</v>
      </c>
    </row>
    <row r="90" spans="1:3">
      <c r="A90" s="4" t="s">
        <v>392</v>
      </c>
      <c r="B90" s="5" t="n">
        <v>511</v>
      </c>
      <c r="C90" s="7" t="n">
        <v>1152</v>
      </c>
    </row>
    <row r="91" spans="1:3">
      <c r="A91" s="4" t="s">
        <v>394</v>
      </c>
      <c r="B91" s="5" t="n">
        <v>5</v>
      </c>
    </row>
    <row r="92" spans="1:3">
      <c r="A92" s="4" t="s">
        <v>407</v>
      </c>
    </row>
    <row r="93" spans="1:3">
      <c r="A93" s="3" t="s">
        <v>389</v>
      </c>
    </row>
    <row r="94" spans="1:3">
      <c r="A94" s="4" t="s">
        <v>390</v>
      </c>
      <c r="B94" s="5" t="n">
        <v>1</v>
      </c>
    </row>
    <row r="95" spans="1:3">
      <c r="A95" s="4" t="s">
        <v>408</v>
      </c>
    </row>
    <row r="96" spans="1:3">
      <c r="A96" s="3" t="s">
        <v>389</v>
      </c>
    </row>
    <row r="97" spans="1:3">
      <c r="A97" s="4" t="s">
        <v>390</v>
      </c>
      <c r="B97" s="7" t="n">
        <v>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2</v>
      </c>
      <c r="C1" s="2" t="s">
        <v>410</v>
      </c>
      <c r="D1" s="2" t="s">
        <v>30</v>
      </c>
      <c r="E1" s="2" t="s">
        <v>77</v>
      </c>
      <c r="F1" s="2" t="s">
        <v>411</v>
      </c>
      <c r="G1" s="2" t="s">
        <v>412</v>
      </c>
    </row>
    <row r="2" spans="1:7">
      <c r="A2" s="3" t="s">
        <v>413</v>
      </c>
    </row>
    <row r="3" spans="1:7">
      <c r="A3" s="4" t="s">
        <v>414</v>
      </c>
      <c r="B3" s="7" t="n">
        <v>3581</v>
      </c>
      <c r="C3" s="7" t="n">
        <v>3583</v>
      </c>
      <c r="D3" s="7" t="n">
        <v>3634</v>
      </c>
      <c r="E3" s="7" t="n">
        <v>3532</v>
      </c>
      <c r="F3" s="7" t="n">
        <v>3686</v>
      </c>
      <c r="G3" s="7" t="n">
        <v>3579</v>
      </c>
    </row>
    <row r="4" spans="1:7">
      <c r="A4" s="4" t="s">
        <v>415</v>
      </c>
      <c r="B4" s="5" t="n">
        <v>7</v>
      </c>
      <c r="D4" s="5" t="n">
        <v>7</v>
      </c>
    </row>
    <row r="5" spans="1:7">
      <c r="A5" s="4" t="s">
        <v>416</v>
      </c>
      <c r="B5" s="5" t="n">
        <v>3574</v>
      </c>
      <c r="D5" s="5" t="n">
        <v>3627</v>
      </c>
    </row>
    <row r="6" spans="1:7">
      <c r="A6" s="3" t="s">
        <v>417</v>
      </c>
    </row>
    <row r="7" spans="1:7">
      <c r="A7" s="4" t="s">
        <v>414</v>
      </c>
      <c r="B7" s="5" t="n">
        <v>255823</v>
      </c>
      <c r="D7" s="5" t="n">
        <v>235083</v>
      </c>
    </row>
    <row r="8" spans="1:7">
      <c r="A8" s="4" t="s">
        <v>415</v>
      </c>
      <c r="B8" s="5" t="n">
        <v>17734</v>
      </c>
      <c r="D8" s="5" t="n">
        <v>18376</v>
      </c>
    </row>
    <row r="9" spans="1:7">
      <c r="A9" s="4" t="s">
        <v>416</v>
      </c>
      <c r="B9" s="5" t="n">
        <v>238089</v>
      </c>
      <c r="D9" s="5" t="n">
        <v>216707</v>
      </c>
    </row>
    <row r="10" spans="1:7">
      <c r="A10" s="4" t="s">
        <v>337</v>
      </c>
    </row>
    <row r="11" spans="1:7">
      <c r="A11" s="3" t="s">
        <v>413</v>
      </c>
    </row>
    <row r="12" spans="1:7">
      <c r="A12" s="4" t="s">
        <v>414</v>
      </c>
      <c r="B12" s="5" t="n">
        <v>2011</v>
      </c>
      <c r="C12" s="5" t="n">
        <v>2005</v>
      </c>
      <c r="D12" s="5" t="n">
        <v>2109</v>
      </c>
      <c r="E12" s="5" t="n">
        <v>2227</v>
      </c>
      <c r="F12" s="5" t="n">
        <v>2183</v>
      </c>
      <c r="G12" s="5" t="n">
        <v>2366</v>
      </c>
    </row>
    <row r="13" spans="1:7">
      <c r="A13" s="4" t="s">
        <v>415</v>
      </c>
      <c r="B13" s="5" t="n">
        <v>1</v>
      </c>
    </row>
    <row r="14" spans="1:7">
      <c r="A14" s="4" t="s">
        <v>416</v>
      </c>
      <c r="B14" s="5" t="n">
        <v>2010</v>
      </c>
      <c r="D14" s="5" t="n">
        <v>2109</v>
      </c>
    </row>
    <row r="15" spans="1:7">
      <c r="A15" s="3" t="s">
        <v>417</v>
      </c>
    </row>
    <row r="16" spans="1:7">
      <c r="A16" s="4" t="s">
        <v>414</v>
      </c>
      <c r="B16" s="5" t="n">
        <v>184912</v>
      </c>
      <c r="D16" s="5" t="n">
        <v>181588</v>
      </c>
    </row>
    <row r="17" spans="1:7">
      <c r="A17" s="4" t="s">
        <v>415</v>
      </c>
      <c r="B17" s="5" t="n">
        <v>15205</v>
      </c>
      <c r="D17" s="5" t="n">
        <v>15213</v>
      </c>
    </row>
    <row r="18" spans="1:7">
      <c r="A18" s="4" t="s">
        <v>416</v>
      </c>
      <c r="B18" s="5" t="n">
        <v>169707</v>
      </c>
      <c r="D18" s="5" t="n">
        <v>166375</v>
      </c>
    </row>
    <row r="19" spans="1:7">
      <c r="A19" s="4" t="s">
        <v>338</v>
      </c>
    </row>
    <row r="20" spans="1:7">
      <c r="A20" s="3" t="s">
        <v>413</v>
      </c>
    </row>
    <row r="21" spans="1:7">
      <c r="A21" s="4" t="s">
        <v>414</v>
      </c>
      <c r="B21" s="5" t="n">
        <v>1011</v>
      </c>
      <c r="C21" s="5" t="n">
        <v>1007</v>
      </c>
      <c r="D21" s="5" t="n">
        <v>885</v>
      </c>
      <c r="E21" s="5" t="n">
        <v>700</v>
      </c>
      <c r="F21" s="5" t="n">
        <v>860</v>
      </c>
      <c r="G21" s="5" t="n">
        <v>619</v>
      </c>
    </row>
    <row r="22" spans="1:7">
      <c r="A22" s="4" t="s">
        <v>415</v>
      </c>
      <c r="D22" s="5" t="n">
        <v>7</v>
      </c>
    </row>
    <row r="23" spans="1:7">
      <c r="A23" s="4" t="s">
        <v>416</v>
      </c>
      <c r="B23" s="5" t="n">
        <v>1011</v>
      </c>
      <c r="D23" s="5" t="n">
        <v>878</v>
      </c>
    </row>
    <row r="24" spans="1:7">
      <c r="A24" s="3" t="s">
        <v>417</v>
      </c>
    </row>
    <row r="25" spans="1:7">
      <c r="A25" s="4" t="s">
        <v>414</v>
      </c>
      <c r="B25" s="5" t="n">
        <v>50915</v>
      </c>
      <c r="D25" s="5" t="n">
        <v>31574</v>
      </c>
    </row>
    <row r="26" spans="1:7">
      <c r="A26" s="4" t="s">
        <v>415</v>
      </c>
      <c r="B26" s="5" t="n">
        <v>1554</v>
      </c>
      <c r="D26" s="5" t="n">
        <v>1872</v>
      </c>
    </row>
    <row r="27" spans="1:7">
      <c r="A27" s="4" t="s">
        <v>416</v>
      </c>
      <c r="B27" s="5" t="n">
        <v>49361</v>
      </c>
      <c r="D27" s="5" t="n">
        <v>29702</v>
      </c>
    </row>
    <row r="28" spans="1:7">
      <c r="A28" s="4" t="s">
        <v>339</v>
      </c>
    </row>
    <row r="29" spans="1:7">
      <c r="A29" s="3" t="s">
        <v>413</v>
      </c>
    </row>
    <row r="30" spans="1:7">
      <c r="A30" s="4" t="s">
        <v>414</v>
      </c>
      <c r="B30" s="5" t="n">
        <v>220</v>
      </c>
      <c r="C30" s="5" t="n">
        <v>197</v>
      </c>
      <c r="D30" s="5" t="n">
        <v>317</v>
      </c>
      <c r="E30" s="5" t="n">
        <v>331</v>
      </c>
      <c r="F30" s="5" t="n">
        <v>379</v>
      </c>
      <c r="G30" s="5" t="n">
        <v>286</v>
      </c>
    </row>
    <row r="31" spans="1:7">
      <c r="A31" s="4" t="s">
        <v>416</v>
      </c>
      <c r="B31" s="5" t="n">
        <v>220</v>
      </c>
      <c r="D31" s="5" t="n">
        <v>317</v>
      </c>
    </row>
    <row r="32" spans="1:7">
      <c r="A32" s="3" t="s">
        <v>417</v>
      </c>
    </row>
    <row r="33" spans="1:7">
      <c r="A33" s="4" t="s">
        <v>414</v>
      </c>
      <c r="B33" s="5" t="n">
        <v>8027</v>
      </c>
      <c r="D33" s="5" t="n">
        <v>11115</v>
      </c>
    </row>
    <row r="34" spans="1:7">
      <c r="A34" s="4" t="s">
        <v>415</v>
      </c>
      <c r="B34" s="5" t="n">
        <v>253</v>
      </c>
      <c r="D34" s="5" t="n">
        <v>564</v>
      </c>
    </row>
    <row r="35" spans="1:7">
      <c r="A35" s="4" t="s">
        <v>416</v>
      </c>
      <c r="B35" s="5" t="n">
        <v>7774</v>
      </c>
      <c r="D35" s="5" t="n">
        <v>10551</v>
      </c>
    </row>
    <row r="36" spans="1:7">
      <c r="A36" s="4" t="s">
        <v>340</v>
      </c>
    </row>
    <row r="37" spans="1:7">
      <c r="A37" s="3" t="s">
        <v>413</v>
      </c>
    </row>
    <row r="38" spans="1:7">
      <c r="A38" s="4" t="s">
        <v>414</v>
      </c>
      <c r="B38" s="5" t="n">
        <v>323</v>
      </c>
      <c r="C38" s="5" t="n">
        <v>368</v>
      </c>
      <c r="D38" s="5" t="n">
        <v>290</v>
      </c>
      <c r="E38" s="5" t="n">
        <v>247</v>
      </c>
      <c r="F38" s="5" t="n">
        <v>256</v>
      </c>
      <c r="G38" s="5" t="n">
        <v>293</v>
      </c>
    </row>
    <row r="39" spans="1:7">
      <c r="A39" s="4" t="s">
        <v>416</v>
      </c>
      <c r="B39" s="5" t="n">
        <v>323</v>
      </c>
      <c r="D39" s="5" t="n">
        <v>290</v>
      </c>
    </row>
    <row r="40" spans="1:7">
      <c r="A40" s="3" t="s">
        <v>417</v>
      </c>
    </row>
    <row r="41" spans="1:7">
      <c r="A41" s="4" t="s">
        <v>414</v>
      </c>
      <c r="B41" s="5" t="n">
        <v>11458</v>
      </c>
      <c r="D41" s="5" t="n">
        <v>9654</v>
      </c>
    </row>
    <row r="42" spans="1:7">
      <c r="A42" s="4" t="s">
        <v>415</v>
      </c>
      <c r="B42" s="5" t="n">
        <v>716</v>
      </c>
      <c r="D42" s="5" t="n">
        <v>727</v>
      </c>
    </row>
    <row r="43" spans="1:7">
      <c r="A43" s="4" t="s">
        <v>416</v>
      </c>
      <c r="B43" s="5" t="n">
        <v>10742</v>
      </c>
      <c r="D43" s="5" t="n">
        <v>8927</v>
      </c>
    </row>
    <row r="44" spans="1:7">
      <c r="A44" s="4" t="s">
        <v>328</v>
      </c>
    </row>
    <row r="45" spans="1:7">
      <c r="A45" s="3" t="s">
        <v>413</v>
      </c>
    </row>
    <row r="46" spans="1:7">
      <c r="A46" s="4" t="s">
        <v>414</v>
      </c>
      <c r="B46" s="5" t="n">
        <v>11</v>
      </c>
      <c r="C46" s="5" t="n">
        <v>5</v>
      </c>
      <c r="D46" s="5" t="n">
        <v>6</v>
      </c>
      <c r="E46" s="5" t="n">
        <v>10</v>
      </c>
      <c r="F46" s="7" t="n">
        <v>8</v>
      </c>
      <c r="G46" s="5" t="n">
        <v>12</v>
      </c>
    </row>
    <row r="47" spans="1:7">
      <c r="A47" s="4" t="s">
        <v>415</v>
      </c>
      <c r="B47" s="5" t="n">
        <v>6</v>
      </c>
    </row>
    <row r="48" spans="1:7">
      <c r="A48" s="4" t="s">
        <v>416</v>
      </c>
      <c r="B48" s="5" t="n">
        <v>5</v>
      </c>
      <c r="D48" s="5" t="n">
        <v>6</v>
      </c>
    </row>
    <row r="49" spans="1:7">
      <c r="A49" s="3" t="s">
        <v>417</v>
      </c>
    </row>
    <row r="50" spans="1:7">
      <c r="A50" s="4" t="s">
        <v>414</v>
      </c>
      <c r="B50" s="5" t="n">
        <v>511</v>
      </c>
      <c r="D50" s="5" t="n">
        <v>1152</v>
      </c>
    </row>
    <row r="51" spans="1:7">
      <c r="A51" s="4" t="s">
        <v>415</v>
      </c>
      <c r="B51" s="5" t="n">
        <v>6</v>
      </c>
    </row>
    <row r="52" spans="1:7">
      <c r="A52" s="4" t="s">
        <v>416</v>
      </c>
      <c r="B52" s="5" t="n">
        <v>505</v>
      </c>
      <c r="D52" s="5" t="n">
        <v>1152</v>
      </c>
    </row>
    <row r="53" spans="1:7">
      <c r="A53" s="4" t="s">
        <v>418</v>
      </c>
    </row>
    <row r="54" spans="1:7">
      <c r="A54" s="3" t="s">
        <v>413</v>
      </c>
    </row>
    <row r="55" spans="1:7">
      <c r="A55" s="4" t="s">
        <v>414</v>
      </c>
      <c r="B55" s="5" t="n">
        <v>5</v>
      </c>
      <c r="C55" s="7" t="n">
        <v>1</v>
      </c>
      <c r="D55" s="5" t="n">
        <v>27</v>
      </c>
      <c r="E55" s="7" t="n">
        <v>17</v>
      </c>
      <c r="G55" s="7" t="n">
        <v>3</v>
      </c>
    </row>
    <row r="56" spans="1:7">
      <c r="A56" s="4" t="s">
        <v>416</v>
      </c>
      <c r="B56" s="7" t="n">
        <v>5</v>
      </c>
      <c r="D56" s="7" t="n">
        <v>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76</v>
      </c>
      <c r="D1" s="2" t="s">
        <v>1</v>
      </c>
    </row>
    <row r="2" spans="1:5">
      <c r="B2" s="2" t="s">
        <v>2</v>
      </c>
      <c r="C2" s="2" t="s">
        <v>77</v>
      </c>
      <c r="D2" s="2" t="s">
        <v>2</v>
      </c>
      <c r="E2" s="2" t="s">
        <v>77</v>
      </c>
    </row>
    <row r="3" spans="1:5">
      <c r="A3" s="3" t="s">
        <v>413</v>
      </c>
    </row>
    <row r="4" spans="1:5">
      <c r="A4" s="4" t="s">
        <v>420</v>
      </c>
      <c r="B4" s="7" t="n">
        <v>3583</v>
      </c>
      <c r="C4" s="7" t="n">
        <v>3686</v>
      </c>
      <c r="D4" s="7" t="n">
        <v>3634</v>
      </c>
      <c r="E4" s="7" t="n">
        <v>3579</v>
      </c>
    </row>
    <row r="5" spans="1:5">
      <c r="A5" s="4" t="s">
        <v>421</v>
      </c>
      <c r="B5" s="5" t="n">
        <v>-46</v>
      </c>
      <c r="C5" s="5" t="n">
        <v>-285</v>
      </c>
      <c r="D5" s="5" t="n">
        <v>-96</v>
      </c>
      <c r="E5" s="5" t="n">
        <v>-517</v>
      </c>
    </row>
    <row r="6" spans="1:5">
      <c r="A6" s="4" t="s">
        <v>422</v>
      </c>
      <c r="B6" s="5" t="n">
        <v>4</v>
      </c>
      <c r="C6" s="5" t="n">
        <v>31</v>
      </c>
      <c r="D6" s="5" t="n">
        <v>20</v>
      </c>
      <c r="E6" s="5" t="n">
        <v>70</v>
      </c>
    </row>
    <row r="7" spans="1:5">
      <c r="A7" s="4" t="s">
        <v>423</v>
      </c>
      <c r="B7" s="5" t="n">
        <v>40</v>
      </c>
      <c r="C7" s="5" t="n">
        <v>100</v>
      </c>
      <c r="D7" s="5" t="n">
        <v>23</v>
      </c>
      <c r="E7" s="5" t="n">
        <v>400</v>
      </c>
    </row>
    <row r="8" spans="1:5">
      <c r="A8" s="4" t="s">
        <v>414</v>
      </c>
      <c r="B8" s="5" t="n">
        <v>3581</v>
      </c>
      <c r="C8" s="5" t="n">
        <v>3532</v>
      </c>
      <c r="D8" s="5" t="n">
        <v>3581</v>
      </c>
      <c r="E8" s="5" t="n">
        <v>3532</v>
      </c>
    </row>
    <row r="9" spans="1:5">
      <c r="A9" s="4" t="s">
        <v>337</v>
      </c>
    </row>
    <row r="10" spans="1:5">
      <c r="A10" s="3" t="s">
        <v>413</v>
      </c>
    </row>
    <row r="11" spans="1:5">
      <c r="A11" s="4" t="s">
        <v>420</v>
      </c>
      <c r="B11" s="5" t="n">
        <v>2005</v>
      </c>
      <c r="C11" s="5" t="n">
        <v>2183</v>
      </c>
      <c r="D11" s="5" t="n">
        <v>2109</v>
      </c>
      <c r="E11" s="5" t="n">
        <v>2366</v>
      </c>
    </row>
    <row r="12" spans="1:5">
      <c r="A12" s="4" t="s">
        <v>421</v>
      </c>
      <c r="B12" s="5" t="n">
        <v>-46</v>
      </c>
      <c r="C12" s="5" t="n">
        <v>-285</v>
      </c>
      <c r="D12" s="5" t="n">
        <v>-68</v>
      </c>
      <c r="E12" s="5" t="n">
        <v>-324</v>
      </c>
    </row>
    <row r="13" spans="1:5">
      <c r="A13" s="4" t="s">
        <v>422</v>
      </c>
      <c r="B13" s="5" t="n">
        <v>4</v>
      </c>
      <c r="C13" s="5" t="n">
        <v>31</v>
      </c>
      <c r="D13" s="5" t="n">
        <v>8</v>
      </c>
      <c r="E13" s="5" t="n">
        <v>55</v>
      </c>
    </row>
    <row r="14" spans="1:5">
      <c r="A14" s="4" t="s">
        <v>423</v>
      </c>
      <c r="B14" s="5" t="n">
        <v>48</v>
      </c>
      <c r="C14" s="5" t="n">
        <v>298</v>
      </c>
      <c r="D14" s="5" t="n">
        <v>-38</v>
      </c>
      <c r="E14" s="5" t="n">
        <v>130</v>
      </c>
    </row>
    <row r="15" spans="1:5">
      <c r="A15" s="4" t="s">
        <v>414</v>
      </c>
      <c r="B15" s="5" t="n">
        <v>2011</v>
      </c>
      <c r="C15" s="5" t="n">
        <v>2227</v>
      </c>
      <c r="D15" s="5" t="n">
        <v>2011</v>
      </c>
      <c r="E15" s="5" t="n">
        <v>2227</v>
      </c>
    </row>
    <row r="16" spans="1:5">
      <c r="A16" s="4" t="s">
        <v>338</v>
      </c>
    </row>
    <row r="17" spans="1:5">
      <c r="A17" s="3" t="s">
        <v>413</v>
      </c>
    </row>
    <row r="18" spans="1:5">
      <c r="A18" s="4" t="s">
        <v>420</v>
      </c>
      <c r="B18" s="5" t="n">
        <v>1007</v>
      </c>
      <c r="C18" s="5" t="n">
        <v>860</v>
      </c>
      <c r="D18" s="5" t="n">
        <v>885</v>
      </c>
      <c r="E18" s="5" t="n">
        <v>619</v>
      </c>
    </row>
    <row r="19" spans="1:5">
      <c r="A19" s="4" t="s">
        <v>421</v>
      </c>
      <c r="D19" s="5" t="n">
        <v>-7</v>
      </c>
      <c r="E19" s="5" t="n">
        <v>-1</v>
      </c>
    </row>
    <row r="20" spans="1:5">
      <c r="A20" s="4" t="s">
        <v>423</v>
      </c>
      <c r="B20" s="5" t="n">
        <v>4</v>
      </c>
      <c r="C20" s="5" t="n">
        <v>-160</v>
      </c>
      <c r="D20" s="5" t="n">
        <v>133</v>
      </c>
      <c r="E20" s="5" t="n">
        <v>82</v>
      </c>
    </row>
    <row r="21" spans="1:5">
      <c r="A21" s="4" t="s">
        <v>414</v>
      </c>
      <c r="B21" s="5" t="n">
        <v>1011</v>
      </c>
      <c r="C21" s="5" t="n">
        <v>700</v>
      </c>
      <c r="D21" s="5" t="n">
        <v>1011</v>
      </c>
      <c r="E21" s="5" t="n">
        <v>700</v>
      </c>
    </row>
    <row r="22" spans="1:5">
      <c r="A22" s="4" t="s">
        <v>339</v>
      </c>
    </row>
    <row r="23" spans="1:5">
      <c r="A23" s="3" t="s">
        <v>413</v>
      </c>
    </row>
    <row r="24" spans="1:5">
      <c r="A24" s="4" t="s">
        <v>420</v>
      </c>
      <c r="B24" s="5" t="n">
        <v>197</v>
      </c>
      <c r="C24" s="5" t="n">
        <v>379</v>
      </c>
      <c r="D24" s="5" t="n">
        <v>317</v>
      </c>
      <c r="E24" s="5" t="n">
        <v>286</v>
      </c>
    </row>
    <row r="25" spans="1:5">
      <c r="A25" s="4" t="s">
        <v>421</v>
      </c>
      <c r="D25" s="5" t="n">
        <v>-21</v>
      </c>
    </row>
    <row r="26" spans="1:5">
      <c r="A26" s="4" t="s">
        <v>422</v>
      </c>
      <c r="D26" s="5" t="n">
        <v>12</v>
      </c>
      <c r="E26" s="5" t="n">
        <v>14</v>
      </c>
    </row>
    <row r="27" spans="1:5">
      <c r="A27" s="4" t="s">
        <v>423</v>
      </c>
      <c r="B27" s="5" t="n">
        <v>23</v>
      </c>
      <c r="C27" s="5" t="n">
        <v>-48</v>
      </c>
      <c r="D27" s="5" t="n">
        <v>-88</v>
      </c>
      <c r="E27" s="5" t="n">
        <v>31</v>
      </c>
    </row>
    <row r="28" spans="1:5">
      <c r="A28" s="4" t="s">
        <v>414</v>
      </c>
      <c r="B28" s="5" t="n">
        <v>220</v>
      </c>
      <c r="C28" s="5" t="n">
        <v>331</v>
      </c>
      <c r="D28" s="5" t="n">
        <v>220</v>
      </c>
      <c r="E28" s="5" t="n">
        <v>331</v>
      </c>
    </row>
    <row r="29" spans="1:5">
      <c r="A29" s="4" t="s">
        <v>340</v>
      </c>
    </row>
    <row r="30" spans="1:5">
      <c r="A30" s="3" t="s">
        <v>413</v>
      </c>
    </row>
    <row r="31" spans="1:5">
      <c r="A31" s="4" t="s">
        <v>420</v>
      </c>
      <c r="B31" s="5" t="n">
        <v>368</v>
      </c>
      <c r="C31" s="5" t="n">
        <v>256</v>
      </c>
      <c r="D31" s="5" t="n">
        <v>290</v>
      </c>
      <c r="E31" s="5" t="n">
        <v>293</v>
      </c>
    </row>
    <row r="32" spans="1:5">
      <c r="A32" s="4" t="s">
        <v>421</v>
      </c>
      <c r="E32" s="5" t="n">
        <v>-183</v>
      </c>
    </row>
    <row r="33" spans="1:5">
      <c r="A33" s="4" t="s">
        <v>422</v>
      </c>
      <c r="E33" s="5" t="n">
        <v>1</v>
      </c>
    </row>
    <row r="34" spans="1:5">
      <c r="A34" s="4" t="s">
        <v>423</v>
      </c>
      <c r="B34" s="5" t="n">
        <v>-45</v>
      </c>
      <c r="C34" s="5" t="n">
        <v>-9</v>
      </c>
      <c r="D34" s="5" t="n">
        <v>33</v>
      </c>
      <c r="E34" s="5" t="n">
        <v>136</v>
      </c>
    </row>
    <row r="35" spans="1:5">
      <c r="A35" s="4" t="s">
        <v>414</v>
      </c>
      <c r="B35" s="5" t="n">
        <v>323</v>
      </c>
      <c r="C35" s="5" t="n">
        <v>247</v>
      </c>
      <c r="D35" s="5" t="n">
        <v>323</v>
      </c>
      <c r="E35" s="5" t="n">
        <v>247</v>
      </c>
    </row>
    <row r="36" spans="1:5">
      <c r="A36" s="4" t="s">
        <v>328</v>
      </c>
    </row>
    <row r="37" spans="1:5">
      <c r="A37" s="3" t="s">
        <v>413</v>
      </c>
    </row>
    <row r="38" spans="1:5">
      <c r="A38" s="4" t="s">
        <v>420</v>
      </c>
      <c r="B38" s="5" t="n">
        <v>5</v>
      </c>
      <c r="C38" s="5" t="n">
        <v>8</v>
      </c>
      <c r="D38" s="5" t="n">
        <v>6</v>
      </c>
      <c r="E38" s="5" t="n">
        <v>12</v>
      </c>
    </row>
    <row r="39" spans="1:5">
      <c r="A39" s="4" t="s">
        <v>421</v>
      </c>
      <c r="E39" s="5" t="n">
        <v>-9</v>
      </c>
    </row>
    <row r="40" spans="1:5">
      <c r="A40" s="4" t="s">
        <v>423</v>
      </c>
      <c r="B40" s="5" t="n">
        <v>6</v>
      </c>
      <c r="C40" s="5" t="n">
        <v>2</v>
      </c>
      <c r="D40" s="5" t="n">
        <v>5</v>
      </c>
      <c r="E40" s="5" t="n">
        <v>7</v>
      </c>
    </row>
    <row r="41" spans="1:5">
      <c r="A41" s="4" t="s">
        <v>414</v>
      </c>
      <c r="B41" s="5" t="n">
        <v>11</v>
      </c>
      <c r="C41" s="5" t="n">
        <v>10</v>
      </c>
      <c r="D41" s="5" t="n">
        <v>11</v>
      </c>
      <c r="E41" s="5" t="n">
        <v>10</v>
      </c>
    </row>
    <row r="42" spans="1:5">
      <c r="A42" s="4" t="s">
        <v>418</v>
      </c>
    </row>
    <row r="43" spans="1:5">
      <c r="A43" s="3" t="s">
        <v>413</v>
      </c>
    </row>
    <row r="44" spans="1:5">
      <c r="A44" s="4" t="s">
        <v>420</v>
      </c>
      <c r="B44" s="5" t="n">
        <v>1</v>
      </c>
      <c r="D44" s="5" t="n">
        <v>27</v>
      </c>
      <c r="E44" s="5" t="n">
        <v>3</v>
      </c>
    </row>
    <row r="45" spans="1:5">
      <c r="A45" s="4" t="s">
        <v>423</v>
      </c>
      <c r="B45" s="5" t="n">
        <v>4</v>
      </c>
      <c r="C45" s="5" t="n">
        <v>17</v>
      </c>
      <c r="D45" s="5" t="n">
        <v>-22</v>
      </c>
      <c r="E45" s="5" t="n">
        <v>14</v>
      </c>
    </row>
    <row r="46" spans="1:5">
      <c r="A46" s="4" t="s">
        <v>414</v>
      </c>
      <c r="B46" s="7" t="n">
        <v>5</v>
      </c>
      <c r="C46" s="7" t="n">
        <v>17</v>
      </c>
      <c r="D46" s="7" t="n">
        <v>5</v>
      </c>
      <c r="E46" s="7" t="n">
        <v>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s>
  <sheetData>
    <row r="1" spans="1:5">
      <c r="A1" s="1" t="s">
        <v>424</v>
      </c>
      <c r="B1" s="2" t="s">
        <v>76</v>
      </c>
      <c r="D1" s="2" t="s">
        <v>1</v>
      </c>
    </row>
    <row r="2" spans="1:5">
      <c r="B2" s="2" t="s">
        <v>2</v>
      </c>
      <c r="C2" s="2" t="s">
        <v>77</v>
      </c>
      <c r="D2" s="2" t="s">
        <v>241</v>
      </c>
      <c r="E2" s="2" t="s">
        <v>269</v>
      </c>
    </row>
    <row r="3" spans="1:5">
      <c r="A3" s="3" t="s">
        <v>425</v>
      </c>
    </row>
    <row r="4" spans="1:5">
      <c r="A4" s="4" t="s">
        <v>426</v>
      </c>
      <c r="B4" s="5" t="n">
        <v>0</v>
      </c>
      <c r="C4" s="5" t="n">
        <v>0</v>
      </c>
      <c r="D4" s="5" t="n">
        <v>2</v>
      </c>
      <c r="E4" s="5" t="n">
        <v>1</v>
      </c>
    </row>
    <row r="5" spans="1:5">
      <c r="A5" s="4" t="s">
        <v>427</v>
      </c>
      <c r="D5" s="7" t="n">
        <v>404000</v>
      </c>
      <c r="E5" s="7" t="n">
        <v>235000</v>
      </c>
    </row>
    <row r="6" spans="1:5">
      <c r="A6" s="4" t="s">
        <v>428</v>
      </c>
      <c r="D6" s="7" t="n">
        <v>404000</v>
      </c>
      <c r="E6" s="7" t="n">
        <v>255000</v>
      </c>
    </row>
    <row r="7" spans="1:5">
      <c r="A7" s="4" t="s">
        <v>429</v>
      </c>
      <c r="D7" s="5" t="n">
        <v>0</v>
      </c>
      <c r="E7" s="5" t="n">
        <v>2</v>
      </c>
    </row>
    <row r="8" spans="1:5">
      <c r="A8" s="4" t="s">
        <v>430</v>
      </c>
      <c r="E8" s="7" t="n">
        <v>23000</v>
      </c>
    </row>
    <row r="9" spans="1:5">
      <c r="A9" s="4" t="s">
        <v>431</v>
      </c>
      <c r="E9" s="7" t="n">
        <v>68000</v>
      </c>
    </row>
    <row r="10" spans="1:5">
      <c r="A10" s="4" t="s">
        <v>340</v>
      </c>
    </row>
    <row r="11" spans="1:5">
      <c r="A11" s="3" t="s">
        <v>425</v>
      </c>
    </row>
    <row r="12" spans="1:5">
      <c r="A12" s="4" t="s">
        <v>429</v>
      </c>
      <c r="E12" s="5" t="n">
        <v>2</v>
      </c>
    </row>
    <row r="13" spans="1:5">
      <c r="A13" s="4" t="s">
        <v>430</v>
      </c>
      <c r="E13" s="7" t="n">
        <v>23000</v>
      </c>
    </row>
    <row r="14" spans="1:5">
      <c r="A14" s="4" t="s">
        <v>431</v>
      </c>
      <c r="E14" s="7" t="n">
        <v>68000</v>
      </c>
    </row>
    <row r="15" spans="1:5">
      <c r="A15" s="4" t="s">
        <v>324</v>
      </c>
    </row>
    <row r="16" spans="1:5">
      <c r="A16" s="3" t="s">
        <v>425</v>
      </c>
    </row>
    <row r="17" spans="1:5">
      <c r="A17" s="4" t="s">
        <v>426</v>
      </c>
      <c r="D17" s="5" t="n">
        <v>1</v>
      </c>
      <c r="E17" s="5" t="n">
        <v>1</v>
      </c>
    </row>
    <row r="18" spans="1:5">
      <c r="A18" s="4" t="s">
        <v>427</v>
      </c>
      <c r="D18" s="7" t="n">
        <v>237000</v>
      </c>
      <c r="E18" s="7" t="n">
        <v>235000</v>
      </c>
    </row>
    <row r="19" spans="1:5">
      <c r="A19" s="4" t="s">
        <v>428</v>
      </c>
      <c r="D19" s="7" t="n">
        <v>237000</v>
      </c>
      <c r="E19" s="7" t="n">
        <v>255000</v>
      </c>
    </row>
    <row r="20" spans="1:5">
      <c r="A20" s="4" t="s">
        <v>325</v>
      </c>
    </row>
    <row r="21" spans="1:5">
      <c r="A21" s="3" t="s">
        <v>425</v>
      </c>
    </row>
    <row r="22" spans="1:5">
      <c r="A22" s="4" t="s">
        <v>426</v>
      </c>
      <c r="D22" s="5" t="n">
        <v>1</v>
      </c>
    </row>
    <row r="23" spans="1:5">
      <c r="A23" s="4" t="s">
        <v>427</v>
      </c>
      <c r="D23" s="7" t="n">
        <v>167000</v>
      </c>
    </row>
    <row r="24" spans="1:5">
      <c r="A24" s="4" t="s">
        <v>428</v>
      </c>
      <c r="D24" s="7" t="n">
        <v>16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32</v>
      </c>
      <c r="B1" s="2" t="s">
        <v>2</v>
      </c>
      <c r="C1" s="2" t="s">
        <v>30</v>
      </c>
    </row>
    <row r="2" spans="1:3">
      <c r="A2" s="3" t="s">
        <v>192</v>
      </c>
    </row>
    <row r="3" spans="1:3">
      <c r="A3" s="4" t="s">
        <v>433</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0</v>
      </c>
    </row>
    <row r="2" spans="1:3">
      <c r="A2" s="4" t="s">
        <v>435</v>
      </c>
    </row>
    <row r="3" spans="1:3">
      <c r="A3" s="3" t="s">
        <v>436</v>
      </c>
    </row>
    <row r="4" spans="1:3">
      <c r="A4" s="4" t="s">
        <v>437</v>
      </c>
      <c r="B4" s="7" t="n">
        <v>620</v>
      </c>
      <c r="C4" s="7" t="n">
        <v>1308</v>
      </c>
    </row>
    <row r="5" spans="1:3">
      <c r="A5" s="4" t="s">
        <v>438</v>
      </c>
    </row>
    <row r="6" spans="1:3">
      <c r="A6" s="3" t="s">
        <v>436</v>
      </c>
    </row>
    <row r="7" spans="1:3">
      <c r="A7" s="4" t="s">
        <v>437</v>
      </c>
      <c r="B7" s="7" t="n">
        <v>620</v>
      </c>
      <c r="C7" s="7" t="n">
        <v>13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9</v>
      </c>
      <c r="B1" s="2" t="s">
        <v>1</v>
      </c>
      <c r="C1" s="2" t="s">
        <v>440</v>
      </c>
    </row>
    <row r="2" spans="1:3">
      <c r="B2" s="2" t="s">
        <v>2</v>
      </c>
      <c r="C2" s="2" t="s">
        <v>30</v>
      </c>
    </row>
    <row r="3" spans="1:3">
      <c r="A3" s="3" t="s">
        <v>441</v>
      </c>
    </row>
    <row r="4" spans="1:3">
      <c r="A4" s="4" t="s">
        <v>442</v>
      </c>
      <c r="B4" s="7" t="n">
        <v>620</v>
      </c>
      <c r="C4" s="7" t="n">
        <v>1308</v>
      </c>
    </row>
    <row r="5" spans="1:3">
      <c r="A5" s="4" t="s">
        <v>443</v>
      </c>
      <c r="B5" s="4" t="s">
        <v>444</v>
      </c>
      <c r="C5" s="4" t="s">
        <v>444</v>
      </c>
    </row>
    <row r="6" spans="1:3">
      <c r="A6" s="4" t="s">
        <v>445</v>
      </c>
    </row>
    <row r="7" spans="1:3">
      <c r="A7" s="3" t="s">
        <v>441</v>
      </c>
    </row>
    <row r="8" spans="1:3">
      <c r="A8" s="4" t="s">
        <v>443</v>
      </c>
      <c r="B8" s="4" t="s">
        <v>446</v>
      </c>
      <c r="C8" s="4" t="s">
        <v>446</v>
      </c>
    </row>
    <row r="9" spans="1:3">
      <c r="A9" s="4" t="s">
        <v>447</v>
      </c>
      <c r="B9" s="4" t="s">
        <v>448</v>
      </c>
    </row>
    <row r="10" spans="1:3">
      <c r="A10" s="4" t="s">
        <v>449</v>
      </c>
    </row>
    <row r="11" spans="1:3">
      <c r="A11" s="3" t="s">
        <v>441</v>
      </c>
    </row>
    <row r="12" spans="1:3">
      <c r="A12" s="4" t="s">
        <v>447</v>
      </c>
      <c r="B12" s="4" t="s">
        <v>448</v>
      </c>
      <c r="C12" s="4" t="s">
        <v>448</v>
      </c>
    </row>
    <row r="13" spans="1:3">
      <c r="A13" s="4" t="s">
        <v>450</v>
      </c>
    </row>
    <row r="14" spans="1:3">
      <c r="A14" s="3" t="s">
        <v>441</v>
      </c>
    </row>
    <row r="15" spans="1:3">
      <c r="A15" s="4" t="s">
        <v>447</v>
      </c>
      <c r="B15" s="4" t="s">
        <v>451</v>
      </c>
      <c r="C15" s="4" t="s">
        <v>452</v>
      </c>
    </row>
    <row r="16" spans="1:3">
      <c r="A16" s="4" t="s">
        <v>453</v>
      </c>
    </row>
    <row r="17" spans="1:3">
      <c r="A17" s="3" t="s">
        <v>441</v>
      </c>
    </row>
    <row r="18" spans="1:3">
      <c r="A18" s="4" t="s">
        <v>447</v>
      </c>
      <c r="C18" s="4" t="s">
        <v>454</v>
      </c>
    </row>
    <row r="19" spans="1:3">
      <c r="A19" s="4" t="s">
        <v>455</v>
      </c>
    </row>
    <row r="20" spans="1:3">
      <c r="A20" s="3" t="s">
        <v>441</v>
      </c>
    </row>
    <row r="21" spans="1:3">
      <c r="A21" s="4" t="s">
        <v>447</v>
      </c>
      <c r="B21" s="4" t="s">
        <v>456</v>
      </c>
      <c r="C21" s="4" t="s">
        <v>457</v>
      </c>
    </row>
    <row r="22" spans="1:3">
      <c r="A22" s="4" t="s">
        <v>458</v>
      </c>
    </row>
    <row r="23" spans="1:3">
      <c r="A23" s="3" t="s">
        <v>441</v>
      </c>
    </row>
    <row r="24" spans="1:3">
      <c r="A24" s="4" t="s">
        <v>447</v>
      </c>
      <c r="C24" s="4" t="s">
        <v>459</v>
      </c>
    </row>
    <row r="25" spans="1:3">
      <c r="A25" s="4" t="s">
        <v>460</v>
      </c>
    </row>
    <row r="26" spans="1:3">
      <c r="A26" s="3" t="s">
        <v>441</v>
      </c>
    </row>
    <row r="27" spans="1:3">
      <c r="A27" s="4" t="s">
        <v>447</v>
      </c>
      <c r="B27" s="4" t="s">
        <v>461</v>
      </c>
      <c r="C27" s="4" t="s">
        <v>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3</v>
      </c>
      <c r="C1" s="2" t="s">
        <v>2</v>
      </c>
      <c r="D1" s="2" t="s">
        <v>30</v>
      </c>
    </row>
    <row r="2" spans="1:4">
      <c r="A2" s="3" t="s">
        <v>464</v>
      </c>
    </row>
    <row r="3" spans="1:4">
      <c r="A3" s="4" t="s">
        <v>80</v>
      </c>
      <c r="C3" s="7" t="n">
        <v>80290</v>
      </c>
      <c r="D3" s="7" t="n">
        <v>77975</v>
      </c>
    </row>
    <row r="4" spans="1:4">
      <c r="A4" s="4" t="s">
        <v>465</v>
      </c>
    </row>
    <row r="5" spans="1:4">
      <c r="A5" s="3" t="s">
        <v>464</v>
      </c>
    </row>
    <row r="6" spans="1:4">
      <c r="A6" s="4" t="s">
        <v>80</v>
      </c>
      <c r="C6" s="5" t="n">
        <v>80118</v>
      </c>
      <c r="D6" s="5" t="n">
        <v>78518</v>
      </c>
    </row>
    <row r="7" spans="1:4">
      <c r="A7" s="4" t="s">
        <v>332</v>
      </c>
      <c r="B7" s="4" t="s">
        <v>466</v>
      </c>
      <c r="C7" s="5" t="n">
        <v>252242</v>
      </c>
      <c r="D7" s="5" t="n">
        <v>231449</v>
      </c>
    </row>
    <row r="8" spans="1:4">
      <c r="A8" s="3" t="s">
        <v>467</v>
      </c>
    </row>
    <row r="9" spans="1:4">
      <c r="A9" s="4" t="s">
        <v>468</v>
      </c>
      <c r="C9" s="5" t="n">
        <v>81789</v>
      </c>
      <c r="D9" s="5" t="n">
        <v>93938</v>
      </c>
    </row>
    <row r="10" spans="1:4">
      <c r="A10" s="4" t="s">
        <v>47</v>
      </c>
      <c r="C10" s="5" t="n">
        <v>32675</v>
      </c>
      <c r="D10" s="5" t="n">
        <v>30000</v>
      </c>
    </row>
    <row r="11" spans="1:4">
      <c r="A11" s="4" t="s">
        <v>469</v>
      </c>
    </row>
    <row r="12" spans="1:4">
      <c r="A12" s="3" t="s">
        <v>464</v>
      </c>
    </row>
    <row r="13" spans="1:4">
      <c r="A13" s="4" t="s">
        <v>80</v>
      </c>
      <c r="C13" s="5" t="n">
        <v>80290</v>
      </c>
      <c r="D13" s="5" t="n">
        <v>77975</v>
      </c>
    </row>
    <row r="14" spans="1:4">
      <c r="A14" s="4" t="s">
        <v>332</v>
      </c>
      <c r="B14" s="4" t="s">
        <v>466</v>
      </c>
      <c r="C14" s="5" t="n">
        <v>254472</v>
      </c>
      <c r="D14" s="5" t="n">
        <v>233629</v>
      </c>
    </row>
    <row r="15" spans="1:4">
      <c r="A15" s="3" t="s">
        <v>467</v>
      </c>
    </row>
    <row r="16" spans="1:4">
      <c r="A16" s="4" t="s">
        <v>468</v>
      </c>
      <c r="C16" s="5" t="n">
        <v>82692</v>
      </c>
      <c r="D16" s="5" t="n">
        <v>95146</v>
      </c>
    </row>
    <row r="17" spans="1:4">
      <c r="A17" s="4" t="s">
        <v>47</v>
      </c>
      <c r="C17" s="7" t="n">
        <v>33655</v>
      </c>
      <c r="D17" s="7" t="n">
        <v>31111</v>
      </c>
    </row>
    <row r="18" spans="1:4">
      <c r="A18" s="4" t="s">
        <v>470</v>
      </c>
    </row>
    <row r="19" spans="1:4">
      <c r="A19" s="3" t="s">
        <v>464</v>
      </c>
    </row>
    <row r="20" spans="1:4">
      <c r="A20" s="4" t="s">
        <v>332</v>
      </c>
      <c r="B20" s="4" t="s">
        <v>466</v>
      </c>
      <c r="C20" s="4" t="s">
        <v>53</v>
      </c>
      <c r="D20" s="4" t="s">
        <v>53</v>
      </c>
    </row>
    <row r="21" spans="1:4">
      <c r="A21" s="4" t="s">
        <v>471</v>
      </c>
    </row>
    <row r="22" spans="1:4">
      <c r="A22" s="3" t="s">
        <v>464</v>
      </c>
    </row>
    <row r="23" spans="1:4">
      <c r="A23" s="4" t="s">
        <v>80</v>
      </c>
      <c r="C23" s="7" t="n">
        <v>80290</v>
      </c>
      <c r="D23" s="7" t="n">
        <v>77975</v>
      </c>
    </row>
    <row r="24" spans="1:4">
      <c r="A24" s="4" t="s">
        <v>332</v>
      </c>
      <c r="B24" s="4" t="s">
        <v>466</v>
      </c>
      <c r="C24" s="4" t="s">
        <v>53</v>
      </c>
    </row>
    <row r="25" spans="1:4">
      <c r="A25" s="3" t="s">
        <v>467</v>
      </c>
    </row>
    <row r="26" spans="1:4">
      <c r="A26" s="4" t="s">
        <v>468</v>
      </c>
      <c r="C26" s="7" t="n">
        <v>82692</v>
      </c>
      <c r="D26" s="5" t="n">
        <v>95146</v>
      </c>
    </row>
    <row r="27" spans="1:4">
      <c r="A27" s="4" t="s">
        <v>47</v>
      </c>
      <c r="C27" s="5" t="n">
        <v>33655</v>
      </c>
      <c r="D27" s="5" t="n">
        <v>31111</v>
      </c>
    </row>
    <row r="28" spans="1:4">
      <c r="A28" s="4" t="s">
        <v>438</v>
      </c>
    </row>
    <row r="29" spans="1:4">
      <c r="A29" s="3" t="s">
        <v>464</v>
      </c>
    </row>
    <row r="30" spans="1:4">
      <c r="A30" s="4" t="s">
        <v>332</v>
      </c>
      <c r="B30" s="4" t="s">
        <v>466</v>
      </c>
      <c r="C30" s="7" t="n">
        <v>252472</v>
      </c>
      <c r="D30" s="7" t="n">
        <v>233629</v>
      </c>
    </row>
    <row r="31" spans="1:4">
      <c r="A31" t="n"/>
    </row>
    <row r="32" spans="1:4">
      <c r="A32" s="4" t="s">
        <v>466</v>
      </c>
      <c r="B32" s="4" t="s">
        <v>472</v>
      </c>
    </row>
  </sheetData>
  <mergeCells count="3">
    <mergeCell ref="A1:B1"/>
    <mergeCell ref="A31:C31"/>
    <mergeCell ref="B32:C3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3</v>
      </c>
      <c r="B1" s="2" t="s">
        <v>1</v>
      </c>
      <c r="C1" s="2" t="s">
        <v>440</v>
      </c>
    </row>
    <row r="2" spans="1:3">
      <c r="B2" s="2" t="s">
        <v>2</v>
      </c>
      <c r="C2" s="2" t="s">
        <v>30</v>
      </c>
    </row>
    <row r="3" spans="1:3">
      <c r="A3" s="3" t="s">
        <v>196</v>
      </c>
    </row>
    <row r="4" spans="1:3">
      <c r="A4" s="4" t="s">
        <v>474</v>
      </c>
      <c r="C4" s="7" t="n">
        <v>34000</v>
      </c>
    </row>
    <row r="5" spans="1:3">
      <c r="A5" s="4" t="s">
        <v>475</v>
      </c>
      <c r="B5" s="7" t="n">
        <v>25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630</v>
      </c>
      <c r="C4" s="7" t="n">
        <v>2512</v>
      </c>
      <c r="D4" s="7" t="n">
        <v>7716</v>
      </c>
      <c r="E4" s="7" t="n">
        <v>7558</v>
      </c>
    </row>
    <row r="5" spans="1:5">
      <c r="A5" s="4" t="s">
        <v>80</v>
      </c>
      <c r="B5" s="5" t="n">
        <v>449</v>
      </c>
      <c r="C5" s="5" t="n">
        <v>452</v>
      </c>
      <c r="D5" s="5" t="n">
        <v>1288</v>
      </c>
      <c r="E5" s="5" t="n">
        <v>1384</v>
      </c>
    </row>
    <row r="6" spans="1:5">
      <c r="A6" s="4" t="s">
        <v>81</v>
      </c>
      <c r="B6" s="5" t="n">
        <v>37</v>
      </c>
      <c r="C6" s="5" t="n">
        <v>23</v>
      </c>
      <c r="D6" s="5" t="n">
        <v>79</v>
      </c>
      <c r="E6" s="5" t="n">
        <v>67</v>
      </c>
    </row>
    <row r="7" spans="1:5">
      <c r="A7" s="4" t="s">
        <v>82</v>
      </c>
      <c r="B7" s="5" t="n">
        <v>3116</v>
      </c>
      <c r="C7" s="5" t="n">
        <v>2987</v>
      </c>
      <c r="D7" s="5" t="n">
        <v>9083</v>
      </c>
      <c r="E7" s="5" t="n">
        <v>9009</v>
      </c>
    </row>
    <row r="8" spans="1:5">
      <c r="A8" s="3" t="s">
        <v>83</v>
      </c>
    </row>
    <row r="9" spans="1:5">
      <c r="A9" s="4" t="s">
        <v>84</v>
      </c>
      <c r="B9" s="5" t="n">
        <v>329</v>
      </c>
      <c r="C9" s="5" t="n">
        <v>395</v>
      </c>
      <c r="D9" s="5" t="n">
        <v>1044</v>
      </c>
      <c r="E9" s="5" t="n">
        <v>1182</v>
      </c>
    </row>
    <row r="10" spans="1:5">
      <c r="A10" s="4" t="s">
        <v>85</v>
      </c>
      <c r="B10" s="5" t="n">
        <v>203</v>
      </c>
      <c r="C10" s="5" t="n">
        <v>196</v>
      </c>
      <c r="D10" s="5" t="n">
        <v>590</v>
      </c>
      <c r="E10" s="5" t="n">
        <v>582</v>
      </c>
    </row>
    <row r="11" spans="1:5">
      <c r="A11" s="4" t="s">
        <v>86</v>
      </c>
      <c r="B11" s="5" t="n">
        <v>532</v>
      </c>
      <c r="C11" s="5" t="n">
        <v>591</v>
      </c>
      <c r="D11" s="5" t="n">
        <v>1634</v>
      </c>
      <c r="E11" s="5" t="n">
        <v>1764</v>
      </c>
    </row>
    <row r="12" spans="1:5">
      <c r="A12" s="4" t="s">
        <v>87</v>
      </c>
      <c r="B12" s="5" t="n">
        <v>2584</v>
      </c>
      <c r="C12" s="5" t="n">
        <v>2396</v>
      </c>
      <c r="D12" s="5" t="n">
        <v>7449</v>
      </c>
      <c r="E12" s="5" t="n">
        <v>7245</v>
      </c>
    </row>
    <row r="13" spans="1:5">
      <c r="A13" s="4" t="s">
        <v>88</v>
      </c>
      <c r="B13" s="5" t="n">
        <v>40</v>
      </c>
      <c r="C13" s="5" t="n">
        <v>100</v>
      </c>
      <c r="D13" s="5" t="n">
        <v>23</v>
      </c>
      <c r="E13" s="5" t="n">
        <v>400</v>
      </c>
    </row>
    <row r="14" spans="1:5">
      <c r="A14" s="4" t="s">
        <v>89</v>
      </c>
      <c r="B14" s="5" t="n">
        <v>2544</v>
      </c>
      <c r="C14" s="5" t="n">
        <v>2296</v>
      </c>
      <c r="D14" s="5" t="n">
        <v>7426</v>
      </c>
      <c r="E14" s="5" t="n">
        <v>6845</v>
      </c>
    </row>
    <row r="15" spans="1:5">
      <c r="A15" s="3" t="s">
        <v>90</v>
      </c>
    </row>
    <row r="16" spans="1:5">
      <c r="A16" s="4" t="s">
        <v>91</v>
      </c>
      <c r="B16" s="5" t="n">
        <v>86</v>
      </c>
      <c r="C16" s="5" t="n">
        <v>86</v>
      </c>
      <c r="D16" s="5" t="n">
        <v>260</v>
      </c>
      <c r="E16" s="5" t="n">
        <v>293</v>
      </c>
    </row>
    <row r="17" spans="1:5">
      <c r="A17" s="4" t="s">
        <v>92</v>
      </c>
      <c r="B17" s="5" t="n">
        <v>56</v>
      </c>
      <c r="C17" s="5" t="n">
        <v>55</v>
      </c>
      <c r="D17" s="5" t="n">
        <v>165</v>
      </c>
      <c r="E17" s="5" t="n">
        <v>163</v>
      </c>
    </row>
    <row r="18" spans="1:5">
      <c r="A18" s="4" t="s">
        <v>81</v>
      </c>
      <c r="B18" s="5" t="n">
        <v>30</v>
      </c>
      <c r="C18" s="5" t="n">
        <v>21</v>
      </c>
      <c r="D18" s="5" t="n">
        <v>79</v>
      </c>
      <c r="E18" s="5" t="n">
        <v>67</v>
      </c>
    </row>
    <row r="19" spans="1:5">
      <c r="A19" s="4" t="s">
        <v>93</v>
      </c>
      <c r="B19" s="5" t="n">
        <v>172</v>
      </c>
      <c r="C19" s="5" t="n">
        <v>162</v>
      </c>
      <c r="D19" s="5" t="n">
        <v>504</v>
      </c>
      <c r="E19" s="5" t="n">
        <v>523</v>
      </c>
    </row>
    <row r="20" spans="1:5">
      <c r="A20" s="3" t="s">
        <v>94</v>
      </c>
    </row>
    <row r="21" spans="1:5">
      <c r="A21" s="4" t="s">
        <v>95</v>
      </c>
      <c r="B21" s="5" t="n">
        <v>1193</v>
      </c>
      <c r="C21" s="5" t="n">
        <v>1011</v>
      </c>
      <c r="D21" s="5" t="n">
        <v>3768</v>
      </c>
      <c r="E21" s="5" t="n">
        <v>2910</v>
      </c>
    </row>
    <row r="22" spans="1:5">
      <c r="A22" s="4" t="s">
        <v>96</v>
      </c>
      <c r="B22" s="5" t="n">
        <v>110</v>
      </c>
      <c r="C22" s="5" t="n">
        <v>127</v>
      </c>
      <c r="D22" s="5" t="n">
        <v>334</v>
      </c>
      <c r="E22" s="5" t="n">
        <v>344</v>
      </c>
    </row>
    <row r="23" spans="1:5">
      <c r="A23" s="4" t="s">
        <v>97</v>
      </c>
      <c r="B23" s="5" t="n">
        <v>316</v>
      </c>
      <c r="C23" s="5" t="n">
        <v>339</v>
      </c>
      <c r="D23" s="5" t="n">
        <v>959</v>
      </c>
      <c r="E23" s="5" t="n">
        <v>1020</v>
      </c>
    </row>
    <row r="24" spans="1:5">
      <c r="A24" s="4" t="s">
        <v>98</v>
      </c>
      <c r="B24" s="5" t="n">
        <v>175</v>
      </c>
      <c r="C24" s="5" t="n">
        <v>115</v>
      </c>
      <c r="D24" s="5" t="n">
        <v>468</v>
      </c>
      <c r="E24" s="5" t="n">
        <v>433</v>
      </c>
    </row>
    <row r="25" spans="1:5">
      <c r="A25" s="4" t="s">
        <v>99</v>
      </c>
      <c r="B25" s="5" t="n">
        <v>13</v>
      </c>
      <c r="C25" s="5" t="n">
        <v>31</v>
      </c>
      <c r="D25" s="5" t="n">
        <v>110</v>
      </c>
      <c r="E25" s="5" t="n">
        <v>104</v>
      </c>
    </row>
    <row r="26" spans="1:5">
      <c r="A26" s="4" t="s">
        <v>100</v>
      </c>
      <c r="B26" s="5" t="n">
        <v>71</v>
      </c>
      <c r="C26" s="5" t="n">
        <v>72</v>
      </c>
      <c r="D26" s="5" t="n">
        <v>213</v>
      </c>
      <c r="E26" s="5" t="n">
        <v>234</v>
      </c>
    </row>
    <row r="27" spans="1:5">
      <c r="A27" s="4" t="s">
        <v>101</v>
      </c>
      <c r="B27" s="5" t="n">
        <v>182</v>
      </c>
      <c r="C27" s="5" t="n">
        <v>195</v>
      </c>
      <c r="D27" s="5" t="n">
        <v>550</v>
      </c>
      <c r="E27" s="5" t="n">
        <v>469</v>
      </c>
    </row>
    <row r="28" spans="1:5">
      <c r="A28" s="4" t="s">
        <v>81</v>
      </c>
      <c r="B28" s="5" t="n">
        <v>265</v>
      </c>
      <c r="C28" s="5" t="n">
        <v>226</v>
      </c>
      <c r="D28" s="5" t="n">
        <v>898</v>
      </c>
      <c r="E28" s="5" t="n">
        <v>736</v>
      </c>
    </row>
    <row r="29" spans="1:5">
      <c r="A29" s="4" t="s">
        <v>102</v>
      </c>
      <c r="B29" s="5" t="n">
        <v>2325</v>
      </c>
      <c r="C29" s="5" t="n">
        <v>2116</v>
      </c>
      <c r="D29" s="5" t="n">
        <v>7300</v>
      </c>
      <c r="E29" s="5" t="n">
        <v>6250</v>
      </c>
    </row>
    <row r="30" spans="1:5">
      <c r="A30" s="4" t="s">
        <v>103</v>
      </c>
      <c r="B30" s="5" t="n">
        <v>391</v>
      </c>
      <c r="C30" s="5" t="n">
        <v>342</v>
      </c>
      <c r="D30" s="5" t="n">
        <v>630</v>
      </c>
      <c r="E30" s="5" t="n">
        <v>1118</v>
      </c>
    </row>
    <row r="31" spans="1:5">
      <c r="A31" s="4" t="s">
        <v>104</v>
      </c>
      <c r="B31" s="5" t="n">
        <v>133</v>
      </c>
      <c r="C31" s="5" t="n">
        <v>115</v>
      </c>
      <c r="D31" s="5" t="n">
        <v>189</v>
      </c>
      <c r="E31" s="5" t="n">
        <v>402</v>
      </c>
    </row>
    <row r="32" spans="1:5">
      <c r="A32" s="4" t="s">
        <v>105</v>
      </c>
      <c r="B32" s="7" t="n">
        <v>258</v>
      </c>
      <c r="C32" s="7" t="n">
        <v>227</v>
      </c>
      <c r="D32" s="7" t="n">
        <v>441</v>
      </c>
      <c r="E32" s="7" t="n">
        <v>716</v>
      </c>
    </row>
    <row r="33" spans="1:5">
      <c r="A33" s="3" t="s">
        <v>106</v>
      </c>
    </row>
    <row r="34" spans="1:5">
      <c r="A34" s="4" t="s">
        <v>107</v>
      </c>
      <c r="B34" s="8" t="n">
        <v>0.05</v>
      </c>
      <c r="C34" s="8" t="n">
        <v>0.04</v>
      </c>
      <c r="D34" s="8" t="n">
        <v>0.08</v>
      </c>
      <c r="E34" s="8" t="n">
        <v>0.13</v>
      </c>
    </row>
    <row r="35" spans="1:5">
      <c r="A35" s="4" t="s">
        <v>108</v>
      </c>
      <c r="B35" s="8" t="n">
        <v>0.04</v>
      </c>
      <c r="C35" s="8" t="n">
        <v>0.04</v>
      </c>
      <c r="D35" s="8" t="n">
        <v>0.08</v>
      </c>
      <c r="E35" s="8" t="n">
        <v>0.13</v>
      </c>
    </row>
    <row r="36" spans="1:5">
      <c r="A36" s="3" t="s">
        <v>109</v>
      </c>
    </row>
    <row r="37" spans="1:5">
      <c r="A37" s="4" t="s">
        <v>110</v>
      </c>
      <c r="B37" s="7" t="n">
        <v>-4</v>
      </c>
      <c r="D37" s="7" t="n">
        <v>-12</v>
      </c>
      <c r="E37" s="7" t="n">
        <v>1</v>
      </c>
    </row>
    <row r="38" spans="1:5">
      <c r="A38" s="4" t="s">
        <v>111</v>
      </c>
      <c r="B38" s="5" t="n">
        <v>4</v>
      </c>
      <c r="D38" s="5" t="n">
        <v>12</v>
      </c>
      <c r="E38" s="5" t="n">
        <v>2</v>
      </c>
    </row>
    <row r="39" spans="1:5">
      <c r="A39" s="4" t="s">
        <v>112</v>
      </c>
      <c r="B39" s="5" t="n">
        <v>5</v>
      </c>
      <c r="C39" s="7" t="n">
        <v>-1</v>
      </c>
      <c r="D39" s="5" t="n">
        <v>16</v>
      </c>
      <c r="E39" s="5" t="n">
        <v>-4</v>
      </c>
    </row>
    <row r="40" spans="1:5">
      <c r="A40" s="4" t="s">
        <v>113</v>
      </c>
      <c r="B40" s="5" t="n">
        <v>5</v>
      </c>
      <c r="C40" s="5" t="n">
        <v>-1</v>
      </c>
      <c r="D40" s="5" t="n">
        <v>16</v>
      </c>
      <c r="E40" s="5" t="n">
        <v>-1</v>
      </c>
    </row>
    <row r="41" spans="1:5">
      <c r="A41" s="4" t="s">
        <v>114</v>
      </c>
      <c r="B41" s="7" t="n">
        <v>263</v>
      </c>
      <c r="C41" s="7" t="n">
        <v>226</v>
      </c>
      <c r="D41" s="7" t="n">
        <v>457</v>
      </c>
      <c r="E41" s="7" t="n">
        <v>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76</v>
      </c>
      <c r="D1" s="2" t="s">
        <v>1</v>
      </c>
    </row>
    <row r="2" spans="1:5">
      <c r="B2" s="2" t="s">
        <v>2</v>
      </c>
      <c r="C2" s="2" t="s">
        <v>77</v>
      </c>
      <c r="D2" s="2" t="s">
        <v>2</v>
      </c>
      <c r="E2" s="2" t="s">
        <v>77</v>
      </c>
    </row>
    <row r="3" spans="1:5">
      <c r="A3" s="3" t="s">
        <v>477</v>
      </c>
    </row>
    <row r="4" spans="1:5">
      <c r="A4" s="4" t="s">
        <v>478</v>
      </c>
      <c r="B4" s="7" t="n">
        <v>4</v>
      </c>
      <c r="C4" s="7" t="n">
        <v>15</v>
      </c>
      <c r="D4" s="7" t="n">
        <v>11</v>
      </c>
      <c r="E4" s="7" t="n">
        <v>46</v>
      </c>
    </row>
    <row r="5" spans="1:5">
      <c r="A5" s="4" t="s">
        <v>479</v>
      </c>
      <c r="B5" s="5" t="n">
        <v>20</v>
      </c>
      <c r="C5" s="5" t="n">
        <v>21</v>
      </c>
      <c r="D5" s="5" t="n">
        <v>59</v>
      </c>
      <c r="E5" s="5" t="n">
        <v>66</v>
      </c>
    </row>
    <row r="6" spans="1:5">
      <c r="A6" s="4" t="s">
        <v>480</v>
      </c>
      <c r="B6" s="5" t="n">
        <v>9</v>
      </c>
      <c r="C6" s="5" t="n">
        <v>-2</v>
      </c>
      <c r="D6" s="5" t="n">
        <v>28</v>
      </c>
      <c r="E6" s="5" t="n">
        <v>-8</v>
      </c>
    </row>
    <row r="7" spans="1:5">
      <c r="A7" s="4" t="s">
        <v>481</v>
      </c>
      <c r="B7" s="5" t="n">
        <v>-7</v>
      </c>
      <c r="D7" s="5" t="n">
        <v>-21</v>
      </c>
      <c r="E7" s="5" t="n">
        <v>2</v>
      </c>
    </row>
    <row r="8" spans="1:5">
      <c r="A8" s="4" t="s">
        <v>482</v>
      </c>
      <c r="B8" s="7" t="n">
        <v>26</v>
      </c>
      <c r="C8" s="7" t="n">
        <v>36</v>
      </c>
      <c r="D8" s="7" t="n">
        <v>77</v>
      </c>
      <c r="E8" s="7" t="n">
        <v>1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83</v>
      </c>
      <c r="C1" s="2" t="s">
        <v>76</v>
      </c>
      <c r="G1" s="2" t="s">
        <v>1</v>
      </c>
    </row>
    <row r="2" spans="1:10">
      <c r="C2" s="2" t="s">
        <v>2</v>
      </c>
      <c r="E2" s="2" t="s">
        <v>77</v>
      </c>
      <c r="G2" s="2" t="s">
        <v>2</v>
      </c>
      <c r="I2" s="2" t="s">
        <v>77</v>
      </c>
    </row>
    <row r="3" spans="1:10">
      <c r="A3" s="3" t="s">
        <v>484</v>
      </c>
    </row>
    <row r="4" spans="1:10">
      <c r="A4" s="4" t="s">
        <v>485</v>
      </c>
      <c r="B4" s="4" t="s">
        <v>466</v>
      </c>
      <c r="C4" s="7" t="n">
        <v>7</v>
      </c>
      <c r="D4" s="4" t="s">
        <v>486</v>
      </c>
      <c r="E4" s="4" t="s">
        <v>53</v>
      </c>
      <c r="F4" s="4" t="s">
        <v>486</v>
      </c>
      <c r="G4" s="7" t="n">
        <v>21</v>
      </c>
      <c r="I4" s="7" t="n">
        <v>-2</v>
      </c>
    </row>
    <row r="5" spans="1:10">
      <c r="A5" s="4" t="s">
        <v>487</v>
      </c>
      <c r="B5" s="4" t="s">
        <v>466</v>
      </c>
      <c r="C5" s="7" t="n">
        <v>-9</v>
      </c>
      <c r="D5" s="4" t="s">
        <v>486</v>
      </c>
      <c r="E5" s="7" t="n">
        <v>-5</v>
      </c>
      <c r="F5" s="4" t="s">
        <v>486</v>
      </c>
      <c r="G5" s="7" t="n">
        <v>-28</v>
      </c>
      <c r="I5" s="5" t="n">
        <v>-13</v>
      </c>
    </row>
    <row r="6" spans="1:10">
      <c r="A6" s="4" t="s">
        <v>488</v>
      </c>
      <c r="B6" s="4" t="s">
        <v>466</v>
      </c>
      <c r="C6" s="4" t="s">
        <v>53</v>
      </c>
      <c r="D6" s="4" t="s">
        <v>486</v>
      </c>
      <c r="E6" s="5" t="n">
        <v>7</v>
      </c>
      <c r="F6" s="4" t="s">
        <v>486</v>
      </c>
      <c r="G6" s="4" t="s">
        <v>53</v>
      </c>
      <c r="I6" s="5" t="n">
        <v>21</v>
      </c>
    </row>
    <row r="7" spans="1:10">
      <c r="A7" s="4" t="s">
        <v>489</v>
      </c>
      <c r="C7" s="7" t="n">
        <v>-2</v>
      </c>
      <c r="D7" s="4" t="s">
        <v>466</v>
      </c>
      <c r="E7" s="5" t="n">
        <v>2</v>
      </c>
      <c r="G7" s="7" t="n">
        <v>-7</v>
      </c>
      <c r="H7" s="4" t="s">
        <v>466</v>
      </c>
      <c r="I7" s="5" t="n">
        <v>6</v>
      </c>
      <c r="J7" s="4" t="s">
        <v>466</v>
      </c>
    </row>
    <row r="8" spans="1:10">
      <c r="A8" s="4" t="s">
        <v>490</v>
      </c>
      <c r="C8" s="5" t="n">
        <v>1</v>
      </c>
      <c r="D8" s="4" t="s">
        <v>466</v>
      </c>
      <c r="E8" s="5" t="n">
        <v>-1</v>
      </c>
      <c r="G8" s="5" t="n">
        <v>3</v>
      </c>
      <c r="H8" s="4" t="s">
        <v>466</v>
      </c>
      <c r="I8" s="5" t="n">
        <v>-3</v>
      </c>
      <c r="J8" s="4" t="s">
        <v>466</v>
      </c>
    </row>
    <row r="9" spans="1:10">
      <c r="A9" s="4" t="s">
        <v>491</v>
      </c>
      <c r="C9" s="7" t="n">
        <v>-1</v>
      </c>
      <c r="D9" s="4" t="s">
        <v>466</v>
      </c>
      <c r="E9" s="7" t="n">
        <v>1</v>
      </c>
      <c r="G9" s="7" t="n">
        <v>-4</v>
      </c>
      <c r="H9" s="4" t="s">
        <v>466</v>
      </c>
      <c r="I9" s="7" t="n">
        <v>3</v>
      </c>
      <c r="J9" s="4" t="s">
        <v>466</v>
      </c>
    </row>
    <row r="10" spans="1:10">
      <c r="A10" t="n"/>
    </row>
    <row r="11" spans="1:10">
      <c r="A11" s="4" t="s">
        <v>466</v>
      </c>
      <c r="B11" s="4" t="s">
        <v>492</v>
      </c>
    </row>
    <row r="12" spans="1:10">
      <c r="A12" s="4" t="s">
        <v>486</v>
      </c>
      <c r="B12" s="4" t="s">
        <v>493</v>
      </c>
    </row>
  </sheetData>
  <mergeCells count="10">
    <mergeCell ref="A1:B2"/>
    <mergeCell ref="C1:F1"/>
    <mergeCell ref="G1:J1"/>
    <mergeCell ref="C2:D2"/>
    <mergeCell ref="E2:F2"/>
    <mergeCell ref="G2:H2"/>
    <mergeCell ref="I2:J2"/>
    <mergeCell ref="A10:I10"/>
    <mergeCell ref="B11:I11"/>
    <mergeCell ref="B12:I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76</v>
      </c>
      <c r="D1" s="2" t="s">
        <v>1</v>
      </c>
    </row>
    <row r="2" spans="1:5">
      <c r="B2" s="2" t="s">
        <v>2</v>
      </c>
      <c r="C2" s="2" t="s">
        <v>77</v>
      </c>
      <c r="D2" s="2" t="s">
        <v>2</v>
      </c>
      <c r="E2" s="2" t="s">
        <v>77</v>
      </c>
    </row>
    <row r="3" spans="1:5">
      <c r="A3" s="4" t="s">
        <v>116</v>
      </c>
      <c r="B3" s="7" t="n">
        <v>3</v>
      </c>
      <c r="C3" s="7" t="n">
        <v>0</v>
      </c>
      <c r="D3" s="7" t="n">
        <v>9</v>
      </c>
      <c r="E3" s="7" t="n">
        <v>-1</v>
      </c>
    </row>
    <row r="4" spans="1:5">
      <c r="A4" s="4" t="s">
        <v>117</v>
      </c>
      <c r="B4" s="5" t="n">
        <v>-3</v>
      </c>
      <c r="C4" s="5" t="n">
        <v>0</v>
      </c>
      <c r="D4" s="5" t="n">
        <v>-9</v>
      </c>
      <c r="E4" s="5" t="n">
        <v>-1</v>
      </c>
    </row>
    <row r="5" spans="1:5">
      <c r="A5" s="4" t="s">
        <v>118</v>
      </c>
      <c r="B5" s="7" t="n">
        <v>-4</v>
      </c>
      <c r="C5" s="7" t="n">
        <v>1</v>
      </c>
      <c r="D5" s="7" t="n">
        <v>-12</v>
      </c>
      <c r="E5"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7"/>
    <col customWidth="1" max="6" min="6" width="24"/>
    <col customWidth="1" max="7" min="7" width="37"/>
    <col customWidth="1" max="8" min="8" width="10"/>
  </cols>
  <sheetData>
    <row r="1" spans="1:8">
      <c r="A1" s="1" t="s">
        <v>119</v>
      </c>
      <c r="B1" s="2" t="s">
        <v>120</v>
      </c>
      <c r="C1" s="2" t="s">
        <v>121</v>
      </c>
      <c r="D1" s="2" t="s">
        <v>122</v>
      </c>
      <c r="E1" s="2" t="s">
        <v>123</v>
      </c>
      <c r="F1" s="2" t="s">
        <v>124</v>
      </c>
      <c r="G1" s="2" t="s">
        <v>125</v>
      </c>
      <c r="H1" s="2" t="s">
        <v>126</v>
      </c>
    </row>
    <row r="2" spans="1:8">
      <c r="A2" s="4" t="s">
        <v>127</v>
      </c>
      <c r="B2" s="7" t="n">
        <v>562</v>
      </c>
      <c r="C2" s="7" t="n">
        <v>24689</v>
      </c>
      <c r="D2" s="7" t="n">
        <v>21766</v>
      </c>
      <c r="E2" s="7" t="n">
        <v>-674</v>
      </c>
      <c r="F2" s="7" t="n">
        <v>-5244</v>
      </c>
      <c r="G2" s="7" t="n">
        <v>-74</v>
      </c>
      <c r="H2" s="7" t="n">
        <v>41025</v>
      </c>
    </row>
    <row r="3" spans="1:8">
      <c r="A3" s="4" t="s">
        <v>128</v>
      </c>
      <c r="B3" s="5" t="n">
        <v>5620625</v>
      </c>
    </row>
    <row r="4" spans="1:8">
      <c r="A4" s="4" t="s">
        <v>129</v>
      </c>
      <c r="B4" s="7" t="n">
        <v>-503</v>
      </c>
      <c r="C4" s="5" t="n">
        <v>31565</v>
      </c>
      <c r="E4" s="5" t="n">
        <v>-1507</v>
      </c>
      <c r="F4" s="7" t="n">
        <v>5244</v>
      </c>
      <c r="H4" s="5" t="n">
        <v>34799</v>
      </c>
    </row>
    <row r="5" spans="1:8">
      <c r="A5" s="4" t="s">
        <v>130</v>
      </c>
      <c r="B5" s="5" t="n">
        <v>333209</v>
      </c>
    </row>
    <row r="6" spans="1:8">
      <c r="A6" s="4" t="s">
        <v>131</v>
      </c>
      <c r="D6" s="5" t="n">
        <v>441</v>
      </c>
      <c r="H6" s="5" t="n">
        <v>441</v>
      </c>
    </row>
    <row r="7" spans="1:8">
      <c r="A7" s="4" t="s">
        <v>132</v>
      </c>
      <c r="G7" s="5" t="n">
        <v>16</v>
      </c>
      <c r="H7" s="5" t="n">
        <v>16</v>
      </c>
    </row>
    <row r="8" spans="1:8">
      <c r="A8" s="4" t="s">
        <v>133</v>
      </c>
      <c r="C8" s="5" t="n">
        <v>13</v>
      </c>
      <c r="E8" s="5" t="n">
        <v>111</v>
      </c>
      <c r="H8" s="5" t="n">
        <v>124</v>
      </c>
    </row>
    <row r="9" spans="1:8">
      <c r="A9" s="4" t="s">
        <v>134</v>
      </c>
      <c r="C9" s="5" t="n">
        <v>-56</v>
      </c>
      <c r="H9" s="5" t="n">
        <v>-56</v>
      </c>
    </row>
    <row r="10" spans="1:8">
      <c r="A10" s="4" t="s">
        <v>135</v>
      </c>
      <c r="B10" s="7" t="n">
        <v>59</v>
      </c>
      <c r="C10" s="7" t="n">
        <v>56211</v>
      </c>
      <c r="D10" s="7" t="n">
        <v>22207</v>
      </c>
      <c r="E10" s="7" t="n">
        <v>-2070</v>
      </c>
      <c r="G10" s="7" t="n">
        <v>-58</v>
      </c>
      <c r="H10" s="7" t="n">
        <v>76349</v>
      </c>
    </row>
    <row r="11" spans="1:8">
      <c r="A11" s="4" t="s">
        <v>136</v>
      </c>
      <c r="B11" s="5" t="n">
        <v>59538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105</v>
      </c>
      <c r="B4" s="7" t="n">
        <v>441</v>
      </c>
      <c r="C4" s="7" t="n">
        <v>716</v>
      </c>
    </row>
    <row r="5" spans="1:3">
      <c r="A5" s="3" t="s">
        <v>139</v>
      </c>
    </row>
    <row r="6" spans="1:3">
      <c r="A6" s="4" t="s">
        <v>140</v>
      </c>
      <c r="B6" s="5" t="n">
        <v>-24</v>
      </c>
      <c r="C6" s="5" t="n">
        <v>-18</v>
      </c>
    </row>
    <row r="7" spans="1:3">
      <c r="A7" s="4" t="s">
        <v>141</v>
      </c>
      <c r="B7" s="5" t="n">
        <v>289</v>
      </c>
      <c r="C7" s="5" t="n">
        <v>363</v>
      </c>
    </row>
    <row r="8" spans="1:3">
      <c r="A8" s="4" t="s">
        <v>142</v>
      </c>
      <c r="B8" s="5" t="n">
        <v>124</v>
      </c>
      <c r="C8" s="5" t="n">
        <v>238</v>
      </c>
    </row>
    <row r="9" spans="1:3">
      <c r="A9" s="4" t="s">
        <v>143</v>
      </c>
      <c r="B9" s="5" t="n">
        <v>23</v>
      </c>
      <c r="C9" s="5" t="n">
        <v>400</v>
      </c>
    </row>
    <row r="10" spans="1:3">
      <c r="A10" s="4" t="s">
        <v>144</v>
      </c>
      <c r="B10" s="5" t="n">
        <v>131</v>
      </c>
      <c r="C10" s="5" t="n">
        <v>-19</v>
      </c>
    </row>
    <row r="11" spans="1:3">
      <c r="A11" s="4" t="s">
        <v>92</v>
      </c>
      <c r="B11" s="5" t="n">
        <v>-165</v>
      </c>
      <c r="C11" s="5" t="n">
        <v>-163</v>
      </c>
    </row>
    <row r="12" spans="1:3">
      <c r="A12" s="4" t="s">
        <v>145</v>
      </c>
      <c r="B12" s="5" t="n">
        <v>10</v>
      </c>
      <c r="C12" s="5" t="n">
        <v>106</v>
      </c>
    </row>
    <row r="13" spans="1:3">
      <c r="A13" s="4" t="s">
        <v>146</v>
      </c>
      <c r="B13" s="5" t="n">
        <v>2</v>
      </c>
      <c r="C13" s="5" t="n">
        <v>1354</v>
      </c>
    </row>
    <row r="14" spans="1:3">
      <c r="A14" s="4" t="s">
        <v>147</v>
      </c>
      <c r="B14" s="5" t="n">
        <v>402</v>
      </c>
      <c r="C14" s="5" t="n">
        <v>107</v>
      </c>
    </row>
    <row r="15" spans="1:3">
      <c r="A15" s="4" t="s">
        <v>148</v>
      </c>
      <c r="B15" s="5" t="n">
        <v>1234</v>
      </c>
      <c r="C15" s="5" t="n">
        <v>3084</v>
      </c>
    </row>
    <row r="16" spans="1:3">
      <c r="A16" s="3" t="s">
        <v>149</v>
      </c>
    </row>
    <row r="17" spans="1:3">
      <c r="A17" s="4" t="s">
        <v>150</v>
      </c>
      <c r="B17" s="5" t="n">
        <v>-4935</v>
      </c>
      <c r="C17" s="5" t="n">
        <v>-1</v>
      </c>
    </row>
    <row r="18" spans="1:3">
      <c r="A18" s="4" t="s">
        <v>151</v>
      </c>
      <c r="B18" s="5" t="n">
        <v>3266</v>
      </c>
      <c r="C18" s="5" t="n">
        <v>4820</v>
      </c>
    </row>
    <row r="19" spans="1:3">
      <c r="A19" s="4" t="s">
        <v>152</v>
      </c>
      <c r="B19" s="5" t="n">
        <v>-13875</v>
      </c>
      <c r="C19" s="5" t="n">
        <v>-2862</v>
      </c>
    </row>
    <row r="20" spans="1:3">
      <c r="A20" s="4" t="s">
        <v>153</v>
      </c>
      <c r="B20" s="5" t="n">
        <v>-7100</v>
      </c>
    </row>
    <row r="21" spans="1:3">
      <c r="A21" s="4" t="s">
        <v>154</v>
      </c>
      <c r="B21" s="5" t="n">
        <v>-153</v>
      </c>
      <c r="C21" s="5" t="n">
        <v>-84</v>
      </c>
    </row>
    <row r="22" spans="1:3">
      <c r="A22" s="4" t="s">
        <v>155</v>
      </c>
      <c r="B22" s="5" t="n">
        <v>-116</v>
      </c>
      <c r="C22" s="5" t="n">
        <v>184</v>
      </c>
    </row>
    <row r="23" spans="1:3">
      <c r="A23" s="4" t="s">
        <v>156</v>
      </c>
      <c r="B23" s="5" t="n">
        <v>-89</v>
      </c>
      <c r="C23" s="5" t="n">
        <v>-25</v>
      </c>
    </row>
    <row r="24" spans="1:3">
      <c r="A24" s="4" t="s">
        <v>157</v>
      </c>
      <c r="B24" s="5" t="n">
        <v>947</v>
      </c>
      <c r="C24" s="5" t="n">
        <v>867</v>
      </c>
    </row>
    <row r="25" spans="1:3">
      <c r="A25" s="4" t="s">
        <v>158</v>
      </c>
      <c r="B25" s="5" t="n">
        <v>-22055</v>
      </c>
      <c r="C25" s="5" t="n">
        <v>2899</v>
      </c>
    </row>
    <row r="26" spans="1:3">
      <c r="A26" s="3" t="s">
        <v>159</v>
      </c>
    </row>
    <row r="27" spans="1:3">
      <c r="A27" s="4" t="s">
        <v>160</v>
      </c>
      <c r="B27" s="5" t="n">
        <v>-7956</v>
      </c>
      <c r="C27" s="5" t="n">
        <v>-1170</v>
      </c>
    </row>
    <row r="28" spans="1:3">
      <c r="A28" s="4" t="s">
        <v>161</v>
      </c>
      <c r="B28" s="5" t="n">
        <v>-56</v>
      </c>
    </row>
    <row r="29" spans="1:3">
      <c r="A29" s="4" t="s">
        <v>162</v>
      </c>
      <c r="B29" s="5" t="n">
        <v>34799</v>
      </c>
    </row>
    <row r="30" spans="1:3">
      <c r="A30" s="4" t="s">
        <v>163</v>
      </c>
      <c r="B30" s="5" t="n">
        <v>2675</v>
      </c>
      <c r="C30" s="5" t="n">
        <v>-1500</v>
      </c>
    </row>
    <row r="31" spans="1:3">
      <c r="A31" s="4" t="s">
        <v>164</v>
      </c>
      <c r="B31" s="5" t="n">
        <v>130</v>
      </c>
      <c r="C31" s="5" t="n">
        <v>6</v>
      </c>
    </row>
    <row r="32" spans="1:3">
      <c r="A32" s="4" t="s">
        <v>165</v>
      </c>
      <c r="B32" s="5" t="n">
        <v>29592</v>
      </c>
      <c r="C32" s="5" t="n">
        <v>-2664</v>
      </c>
    </row>
    <row r="33" spans="1:3">
      <c r="A33" s="4" t="s">
        <v>166</v>
      </c>
      <c r="B33" s="5" t="n">
        <v>8771</v>
      </c>
      <c r="C33" s="5" t="n">
        <v>3319</v>
      </c>
    </row>
    <row r="34" spans="1:3">
      <c r="A34" s="4" t="s">
        <v>167</v>
      </c>
      <c r="B34" s="5" t="n">
        <v>7519</v>
      </c>
      <c r="C34" s="5" t="n">
        <v>5645</v>
      </c>
    </row>
    <row r="35" spans="1:3">
      <c r="A35" s="4" t="s">
        <v>168</v>
      </c>
      <c r="B35" s="5" t="n">
        <v>16290</v>
      </c>
      <c r="C35" s="5" t="n">
        <v>8964</v>
      </c>
    </row>
    <row r="36" spans="1:3">
      <c r="A36" s="3" t="s">
        <v>169</v>
      </c>
    </row>
    <row r="37" spans="1:3">
      <c r="A37" s="4" t="s">
        <v>170</v>
      </c>
      <c r="B37" s="5" t="n">
        <v>1631</v>
      </c>
      <c r="C37" s="5" t="n">
        <v>1757</v>
      </c>
    </row>
    <row r="38" spans="1:3">
      <c r="A38" s="4" t="s">
        <v>171</v>
      </c>
      <c r="B38" s="7" t="n">
        <v>251</v>
      </c>
      <c r="C38" s="7" t="n">
        <v>6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Fina</vt:lpstr>
      <vt:lpstr>Consolidated Statements of Fin3</vt:lpstr>
      <vt:lpstr>Consolidated Statements of Comp</vt:lpstr>
      <vt:lpstr>Consolidated Statements of Com5</vt:lpstr>
      <vt:lpstr>Consolidated Statement of Chang</vt:lpstr>
      <vt:lpstr>Consolidated Statements of Cash</vt:lpstr>
      <vt:lpstr>Note 1 - Organization and Busin</vt:lpstr>
      <vt:lpstr>Note 2 - Basis of Consolidated </vt:lpstr>
      <vt:lpstr>Note 3 - Earnings Per Share</vt:lpstr>
      <vt:lpstr>Note 4 - Securities Held to Mat</vt:lpstr>
      <vt:lpstr>Note 5 - Loans Receivable and A</vt:lpstr>
      <vt:lpstr>Note 6 - Fair Value Measurement</vt:lpstr>
      <vt:lpstr>Note 7 - Retirement Plans</vt:lpstr>
      <vt:lpstr>Note 8 - Reclassifications Out </vt:lpstr>
      <vt:lpstr>Note 3 - Earnings Per Share (Ta</vt:lpstr>
      <vt:lpstr>Note 4 - Securities Held to M17</vt:lpstr>
      <vt:lpstr>Note 5 - Loans Receivable and18</vt:lpstr>
      <vt:lpstr>Note 6 - Fair Value Measureme19</vt:lpstr>
      <vt:lpstr>Note 7 - Retirement Plans (Tabl</vt:lpstr>
      <vt:lpstr>Note 8 - Reclassifications Ou21</vt:lpstr>
      <vt:lpstr>Note 1 - Organization and Bus22</vt:lpstr>
      <vt:lpstr>Note 3 - Earnings Per Share (De</vt:lpstr>
      <vt:lpstr>Note 4 - Securities Held to M24</vt:lpstr>
      <vt:lpstr>Note 4 - Securities Held to M25</vt:lpstr>
      <vt:lpstr>Note 4 - Securities Held to M26</vt:lpstr>
      <vt:lpstr>Note 5 - Loans Receivable and27</vt:lpstr>
      <vt:lpstr>Note 5 - Loans Receivable and28</vt:lpstr>
      <vt:lpstr>Note 5 - Loans Receivable and29</vt:lpstr>
      <vt:lpstr>Note 5 - Loans Receivable and30</vt:lpstr>
      <vt:lpstr>Note 5 - Loans Receivable and31</vt:lpstr>
      <vt:lpstr>Note 5 - Loans Receivable and32</vt:lpstr>
      <vt:lpstr>Note 5 - Loans Receivable and33</vt:lpstr>
      <vt:lpstr>Note 5 - Loans Receivable and34</vt:lpstr>
      <vt:lpstr>Note 6 - Fair Value Measureme35</vt:lpstr>
      <vt:lpstr>Note 6 - Fair Value Measureme36</vt:lpstr>
      <vt:lpstr>Note 6 - Fair Value Measureme37</vt:lpstr>
      <vt:lpstr>Note 6 - Fair Value Measureme38</vt:lpstr>
      <vt:lpstr>Note 7 - Retirement Plans (Deta</vt:lpstr>
      <vt:lpstr>Note 7 - Retirement Plans (De40</vt:lpstr>
      <vt:lpstr>Note 8 - Reclassifications Ou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21:34Z</dcterms:created>
  <dcterms:modified xmlns:dcterms="http://purl.org/dc/terms/" xmlns:xsi="http://www.w3.org/2001/XMLSchema-instance" xsi:type="dcterms:W3CDTF">2015-11-16T15:21:34Z</dcterms:modified>
  <dc:title xmlns:dc="http://purl.org/dc/elements/1.1/">Untitled</dc:title>
  <dc:description xmlns:dc="http://purl.org/dc/elements/1.1/"/>
  <dc:subject xmlns:dc="http://purl.org/dc/elements/1.1/"/>
  <cp:keywords/>
  <cp:category/>
</cp:coreProperties>
</file>